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NATURE OF OPERATIONS AND BASIS " sheetId="6" r:id="rId6"/>
    <s:sheet name="COLLABORATIONS AND ALLIANCES" sheetId="7" r:id="rId7"/>
    <s:sheet name="MARKETABLE SECURITIES AND FAIR " sheetId="8" r:id="rId8"/>
    <s:sheet name="ACCOUNTS PAYABLE AND ACCRUED EX" sheetId="9" r:id="rId9"/>
    <s:sheet name="NET LOSS PER SHARE" sheetId="10" r:id="rId10"/>
    <s:sheet name="STOCK-BASED COMPENSATION AND ST" sheetId="11" r:id="rId11"/>
    <s:sheet name="STOCK OFFERING" sheetId="12" r:id="rId12"/>
    <s:sheet name="RECENT ACCOUNTING PRONOUNCEMENT" sheetId="13" r:id="rId13"/>
    <s:sheet name="INCOME TAXES" sheetId="14" r:id="rId14"/>
    <s:sheet name="SUBSEQUENT EVENT" sheetId="15" r:id="rId15"/>
    <s:sheet name="Significant Accounting Policies" sheetId="16" r:id="rId16"/>
    <s:sheet name="MARKETABLE SECURITIES AND FAI17" sheetId="17" r:id="rId17"/>
    <s:sheet name="ACCOUNTS PAYABLE AND ACCRUED 18" sheetId="18" r:id="rId18"/>
    <s:sheet name="STOCK-BASED COMPENSATION AND 19" sheetId="19" r:id="rId19"/>
    <s:sheet name="NATURE OF OPERATIONS AND BASI20" sheetId="20" r:id="rId20"/>
    <s:sheet name="COLLABORATIONS AND ALLIANCES (D" sheetId="21" r:id="rId21"/>
    <s:sheet name="COLLABORATIONS AND ALLIANCES 22" sheetId="22" r:id="rId22"/>
    <s:sheet name="MARKETABLE SECURITIES AND FAI23" sheetId="23" r:id="rId23"/>
    <s:sheet name="MARKETABLE SECURITIES AND FAI24" sheetId="24" r:id="rId24"/>
    <s:sheet name="ACCOUNTS PAYABLE AND ACCRUED 25" sheetId="25" r:id="rId25"/>
    <s:sheet name="NET LOSS PER SHARE (Detail Text" sheetId="26" r:id="rId26"/>
    <s:sheet name="STOCK-BASED COMPENSATION AND 27" sheetId="27" r:id="rId27"/>
    <s:sheet name="STOCK-BASED COMPENSATION AND 28" sheetId="28" r:id="rId28"/>
    <s:sheet name="STOCK-BASED COMPENSATION AND 29" sheetId="29" r:id="rId29"/>
    <s:sheet name="STOCK-BASED COMPENSATION AND 30" sheetId="30" r:id="rId30"/>
    <s:sheet name="STOCK-BASED COMPENSATION AND 31" sheetId="31" r:id="rId31"/>
    <s:sheet name="STOCK-BASED COMPENSATION AND 32" sheetId="32" r:id="rId32"/>
    <s:sheet name="STOCK-BASED COMPENSATION AND 33" sheetId="33" r:id="rId33"/>
    <s:sheet name="STOCK OFFERING (Detail Textuals" sheetId="34" r:id="rId34"/>
    <s:sheet name="INCOME TAXES (Detail Textuals)" sheetId="35" r:id="rId35"/>
    <s:sheet name="SUBSEQUENT EVENT (Details)" sheetId="36" r:id="rId36"/>
  </s:sheets>
  <s:definedNames/>
  <s:calcPr calcId="124519" calcMode="auto" fullCalcOnLoad="1"/>
</s:workbook>
</file>

<file path=xl/sharedStrings.xml><?xml version="1.0" encoding="utf-8"?>
<sst xmlns="http://schemas.openxmlformats.org/spreadsheetml/2006/main" uniqueCount="330">
  <si>
    <t>Document and Entity Information - shares</t>
  </si>
  <si>
    <t>9 Months Ended</t>
  </si>
  <si>
    <t>Sep. 30, 2016</t>
  </si>
  <si>
    <t>Oct. 24, 2016</t>
  </si>
  <si>
    <t>Document and Entity Information [Abstract]</t>
  </si>
  <si>
    <t>Entity Registrant Name</t>
  </si>
  <si>
    <t>ARQULE INC</t>
  </si>
  <si>
    <t>Entity Central Index Key</t>
  </si>
  <si>
    <t>Trading Symbol</t>
  </si>
  <si>
    <t>arql</t>
  </si>
  <si>
    <t>Current Fiscal Year End Date</t>
  </si>
  <si>
    <t>--12-31</t>
  </si>
  <si>
    <t>Entity Filer Category</t>
  </si>
  <si>
    <t>Accelerated Filer</t>
  </si>
  <si>
    <t>Entity Common Stock, Shares Outstanding</t>
  </si>
  <si>
    <t>Document Type</t>
  </si>
  <si>
    <t>10-Q</t>
  </si>
  <si>
    <t>Document Period End Date</t>
  </si>
  <si>
    <t>Sep. 30,
		2016</t>
  </si>
  <si>
    <t>Amendment Flag</t>
  </si>
  <si>
    <t>false</t>
  </si>
  <si>
    <t>Document Fiscal Year Focus</t>
  </si>
  <si>
    <t>Document Fiscal Period Focus</t>
  </si>
  <si>
    <t>Q3</t>
  </si>
  <si>
    <t>CONDENSED BALANCE SHEETS (Unaudited) - USD ($) $ in Thousands</t>
  </si>
  <si>
    <t>Dec. 31, 2015</t>
  </si>
  <si>
    <t>Current assets:</t>
  </si>
  <si>
    <t>Cash and cash equivalents</t>
  </si>
  <si>
    <t>Marketable securities-short term</t>
  </si>
  <si>
    <t>Prepaid expenses and other current assets</t>
  </si>
  <si>
    <t>Total current assets</t>
  </si>
  <si>
    <t>Property and equipment, net</t>
  </si>
  <si>
    <t>Other assets</t>
  </si>
  <si>
    <t>Total assets</t>
  </si>
  <si>
    <t>Current liabilities:</t>
  </si>
  <si>
    <t>Accounts payable and accrued expenses</t>
  </si>
  <si>
    <t>Deferred revenue</t>
  </si>
  <si>
    <t>Total current liabilities</t>
  </si>
  <si>
    <t>Commitments and contingencies</t>
  </si>
  <si>
    <t xml:space="preserve"> </t>
  </si>
  <si>
    <t>Stockholders' equity:</t>
  </si>
  <si>
    <t>Preferred stock, $0.01 par value; 1,000,000 shares authorized; no shares issued or outstanding</t>
  </si>
  <si>
    <t>Common stock, $0.01 par value; 100,000,000 shares authorized; 71,118,709 and 62,939,780 shares issued and outstanding at September 30, 2016 and December 31, 2015, respectively</t>
  </si>
  <si>
    <t>Additional paid-in capital</t>
  </si>
  <si>
    <t>Accumulated other comprehensive income</t>
  </si>
  <si>
    <t>Accumulated deficit</t>
  </si>
  <si>
    <t>Total stockholders' equity</t>
  </si>
  <si>
    <t>Total liabilities and stockholders' equity</t>
  </si>
  <si>
    <t>CONDENSED BALANCE SHEETS (Unaudited)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Unaudited) - USD ($) shares in Thousands, $ in Thousands</t>
  </si>
  <si>
    <t>3 Months Ended</t>
  </si>
  <si>
    <t>Sep. 30, 2015</t>
  </si>
  <si>
    <t>Revenue</t>
  </si>
  <si>
    <t>Research and development revenue</t>
  </si>
  <si>
    <t>Costs and expenses:</t>
  </si>
  <si>
    <t>Research and development</t>
  </si>
  <si>
    <t>General and administrative</t>
  </si>
  <si>
    <t>Total costs and expenses</t>
  </si>
  <si>
    <t>Loss from operations</t>
  </si>
  <si>
    <t>Interest income</t>
  </si>
  <si>
    <t>Other income (expense)</t>
  </si>
  <si>
    <t>Net loss</t>
  </si>
  <si>
    <t>Unrealized gain (loss) on marketable securities</t>
  </si>
  <si>
    <t>Comprehensive loss</t>
  </si>
  <si>
    <t>Basic and diluted net loss per share:</t>
  </si>
  <si>
    <t>Net loss per share (in dollars per share)</t>
  </si>
  <si>
    <t>Weighted average basic and diluted common shares outstanding (in shares)</t>
  </si>
  <si>
    <t>CONDENSED STATEMENTS OF CASH FLOWS (Unaudited) - USD ($) $ in Thousands</t>
  </si>
  <si>
    <t>Cash flows from operating activities:</t>
  </si>
  <si>
    <t>Adjustments to reconcile net loss to net cash used in operating activities:</t>
  </si>
  <si>
    <t>Depreciation and amortization</t>
  </si>
  <si>
    <t>Amortization of premium on marketable securities</t>
  </si>
  <si>
    <t>Amortization of deferred gain on sale leaseback</t>
  </si>
  <si>
    <t>Non-cash stock compensation</t>
  </si>
  <si>
    <t>Gain on sale of property and equipment</t>
  </si>
  <si>
    <t>Changes in operating assets and liabilities:</t>
  </si>
  <si>
    <t>Prepaid expenses and other assets</t>
  </si>
  <si>
    <t>Net cash used in operating activities</t>
  </si>
  <si>
    <t>Cash flows from investing activities:</t>
  </si>
  <si>
    <t>Purchases of marketable securities</t>
  </si>
  <si>
    <t>Proceeds from sale or maturity of marketable securities</t>
  </si>
  <si>
    <t>Additions to property and equipment</t>
  </si>
  <si>
    <t>Proceeds from sale of property and equipment</t>
  </si>
  <si>
    <t>Net cash provided by investing activities</t>
  </si>
  <si>
    <t>Cash flows from financing activities:</t>
  </si>
  <si>
    <t>Proceeds from stock offering, net</t>
  </si>
  <si>
    <t>Proceeds from employee stock option exercises and employee stock purchase plan purchases</t>
  </si>
  <si>
    <t>Net cash provided by financing activities</t>
  </si>
  <si>
    <t>Net increase in cash and cash equivalents</t>
  </si>
  <si>
    <t>Cash and cash equivalents, beginning of period</t>
  </si>
  <si>
    <t>Cash and cash equivalents, end of period</t>
  </si>
  <si>
    <t>NATURE OF OPERATIONS AND BASIS OF PRESENTATION</t>
  </si>
  <si>
    <t>Organization and Nature Of Operations [Abstract]</t>
  </si>
  <si>
    <t>1. NATURE OF OPERATIONS AND BASIS OF PRESENTATION We are a biopharmaceutical company engaged in the research and development of innovative therapeutics to treat cancers and rare diseases. Our mission is to discover, develop and commercialize novel small molecule drugs in areas of high unmet need that will dramatically extend and improve the lives of our patients. These drugs target biological pathways implicated in a wide range of cancers and certain non-oncology indications. Our discovery and development efforts are guided, when possible, by an understanding of the role of biomarkers, which are indicators of a particular biological condition or process and may predict the clinical benefit of our compounds in defined patient populations. Our clinical-stage pipeline consists of five drug candidates, all of which are in targeted patient populations, making ArQule a leader among companies our size in precision medicine. Our lead product candidate is tivantinib (ARQ 197), an orally administered, small molecule inhibitor of the c-Met receptor tyrosine kinase (“MET”) and its biological pathway. MET is a promising target for cancer therapy, based on its multiple roles in cancerous cell proliferation, tumor spread, new blood vessel formation and resistance to certain drug therapies. We and our partners, Daiichi Sankyo Co., Ltd. (“Daiichi Sankyo”) and Kyowa Hakko Kirin Co., Ltd. (“Kyowa Hakko Kirin”), are implementing a worldwide clinical development program with tivantinib. Our strategy is to focus on the most promising indications within our clinical programs based upon continually generated and updated clinical and pre-clinical data. Our lead indication is liver cancer (“hepatocellular carcinoma” or “HCC”), and we are currently conducting two Phase 3 trials with our partners. We have also completed earlier-stage single agent and combination therapy trials and pre-clinical experiments with tivantinib and other anti-cancer agents that may provide data to support trials in additional indications. On March 22, 2016, we and Daiichi Sankyo announced that the independent data monitoring committee (“DMC”) of the METIV-HCC study conducted the planned interim assessment, and it was determined the trial will continue to its final analysis. Accordingly, we reviewed the estimated development period and extended it to December 2016 for both the METIV-HCC trial and the JET-HCC trial. We have licensed commercial rights to tivantinib for human cancer indications to Daiichi Sankyo in the U.S., Europe, South America and the rest of the world, excluding Japan and certain other Asian countries, where we have licensed commercial rights to Kyowa Hakko Kirin. Our agreements with these partners provide for possible future milestone payments, royalties on product sales, and development funding, in addition to significant payments that we have already received. To date we have received $100 million in upfront and milestone payments from Daiichi Sankyo, $15 million of which was related to the first patient enrolled in the METIV-HCC trial. That milestone was netted against our cumulative share of Phase 3 collaboration costs in 2013, and consequently we did not receive any cash proceeds from this milestone. To date, we have received $48 million in upfront and milestone payments from Kyowa Hakko Kirin. Our proprietary pipeline of product candidates is directed toward molecular targets and biological processes with demonstrated roles in the development of both human cancers and rare, non-oncology diseases. Our clinical-stage candidates include: ARQ 087, a multi-kinase inhibitor designed to preferentially inhibit the fibroblast growth factor receptor (“FGFR”) family; ARQ 092, a selective inhibitor of the AKT serine/threonine kinase; ARQ 751, a next generation AKT inhibitor; and ARQ 761, a Beta lapachone analog being
evaluated in investigator-sponsored testing as a promoter of NQO1-mediated programmed cancer cell necrosis. Specific tumor types and biomarkers have been identified to guide our clinical testing, based on analyses of Phase 1a anti-cancer activity in humans, preclinical findings and scientific literature. In addition, we have advanced ARQ 531, an investigational, orally bioavailable, potent and reversible inhibitor of both wild type and C481S-mutant BTK, into toxicology testing and plan to file an Investigational New Drug Application in early 2017. Our uses of cash for operating activities have primarily consisted of salaries and wages for our employees, facility and facility-related costs for our offices and laboratories, fees paid in connection with preclinical and clinical studies, laboratory supplies and materials, and professional fees. The sources of our cash flow from operating activities have consisted primarily of payments received from our collaborators for services performed or upfront payments for future services. For the nine months ended September 30, 2016 and 2015, our net use of cash was primarily driven by payments for operating expenses which resulted in net cash outflows of $16.4 million and $17.2 million, respectively. Our cash requirements may vary materially from those now planned depending upon the results of our drug discovery and development strategies, our ability to enter into additional corporate collaborations and the terms of such collaborations, results of research and development, unanticipated required capital expenditures, competitive and technological advances, acquisitions and other factors. We cannot guarantee that we will be able to develop any of our drug candidates into a commercial product. It is likely we will need to raise additional capital or incur indebtedness to continue to fund our operations in the future. Our ability to raise additional funds will depend on financial, economic and market conditions, and due to global capital and credit market conditions or for other reasons, we may be unable to raise capital when needed, or on terms favorable to us. If necessary funds are not available, we may have to delay, reduce the scope of, or eliminate some of our development programs, potentially delaying the time to market for any of our product candidates. We have prepared the accompanying condensed financial statements pursuant to the rules and regulations of the U.S. Securities and Exchange Commission (“SEC”). Certain information and footnote disclosures normally included in financial statements prepared in accordance with generally accepted accounting principles have been condensed or omitted pursuant to these rules and regulations. These condensed financial statements should be read in conjunction with our audited financial statements and footnotes related thereto for the year ended December 31, 2015 included in our annual report on Form 10-K filed with the SEC on February 29, 2016. In the opinion of the Company, the accompanying unaudited condensed financial statements contain all adjustments, consisting only of normal recurring adjustments, necessary for a fair statement of its financial position as of September 30, 2016, its results of operations for the three and nine months ended September 30, 2016 and September 30, 2015, and its cash flows for the nine months ended September 30, 2016 and September 30, 2015. The results of operations for such interim periods are not necessarily indicative of the results to be achieved for the full year. The condensed balance sheet at December 31, 2015 was derived from audited annual financial statements, but does not contain all of the footnote disclosures from the annual financial statements.</t>
  </si>
  <si>
    <t>COLLABORATIONS AND ALLIANCES</t>
  </si>
  <si>
    <t>Organization, Consolidation and Presentation Of Financial Statements [Abstract]</t>
  </si>
  <si>
    <t xml:space="preserve"> 2. COLLABORATIONS AND ALLIANCES Daiichi Sankyo Tivantinib Agreement On December 18, 2008, we entered into a license, co-development and co-commercialization agreement with Daiichi Sankyo to conduct research, clinical trials and the commercialization of tivantinib in human cancer indications in the U.S., Europe, South America and the rest of the world, excluding Japan, China (including Hong Kong), South Korea and Taiwan, where Kyowa Hakko Kirin has exclusive rights for development and commercialization. The agreement provides for a $60 million cash upfront licensing payment from Daiichi Sankyo to us, which we received in December 2008, and an additional $560 million in potential development and sales milestone payments offset by our share of Phase 3 costs. On November 3, 2015, the Company announced that it had exercised its option with Daiichi Sankyo to co-commercialize tivantinib in the United States (the “Co-Commercialization Option”), pursuant to the agreement. Subject to the receipt of regulatory approvals, the first commercial indication for tivantinib under the Co-Commercialization Option is anticipated to be second line HCC. The parties have a prescribed period to conclude a co-commercialization agreement in accordance with the terms of the agreement which is expected to occur in 2016. If the METIV-HCC trial is successful, and tivantinib is approved in second line HCC, the agreement provides that the Company will receive a total of $55 million in milestone payments for the official acceptance of drug approval applications by FDA and the European Medicines Agency (“EMA”) in this first indication, plus an additional $100 million in combined milestones tied to receipt of commercialization regulatory approval by the FDA and the first commercial sale in the UK, Germany, France, Italy or Spain. These milestones, totaling $155 million, will be partially offset by Phase 3 costs owed to Daiichi Sankyo by the Company at the time of approval in the US or EU. At September 30, 2016, the Company’s share of these Phase 3 costs totaled $65.9 million. The agreement also provides that the Company will receive tiered double digit royalties on net sales of tivantinib throughout the territory. Given the anticipated commercial market for second line HCC, the Company expects to earn royalties on net sales for this indication at the baseline contractual rate of 20 percent. We and Daiichi Sankyo will share equally the costs of Phase 2 and Phase 3 clinical studies, with our share of Phase 3 costs payable solely from milestone and royalty payments by Daiichi Sankyo. Under the terms of our tivantinib collaboration agreement with Daiichi Sankyo we share development costs equally with our share of Phase 3 costs funded solely from milestones and royalties. In each quarter the tivantinib collaboration costs we incur are compared with those of Daiichi Sankyo. If our costs for the quarter exceed Daiichi Sankyo’s, we recognize revenue on the amounts due to us under the contingency adjusted performance model. Revenue is calculated on a pro-rata basis using the time elapsed from inception of the agreement over the estimated duration of the development period under the agreement. If our costs for the quarter are less than those of Daiichi Sankyo’s, we report the amount due to Daiichi Sankyo as contra-revenue in that quarter. To the extent that our share of Phase 3 collaboration costs exceeds the amount of milestones and royalties received, that excess is netted against future milestones and royalties if and when earned and is not reported as contra-revenue. Our cumulative share of the Daiichi Sankyo Phase 3 costs through September 30, 2016 totaled $105.9 million. We received a milestone of $25 million in February 2011 upon enrolling the first patient in the MARQUEE trial, the cash proceeds of which were subsequently applied to our share of Phase 3 collaboration costs. On January 31, 2013, we announced that the first patient had been enrolled in the pivotal Phase 3 METIV trial of tivantinib, entitling us to a $15 million milestone. That $15 million milestone was also netted against our cumulative share of Phase 3 collaboration costs in 2013, and consequently we did not receive any cash proceeds from this milestone. Our cumulative share of Phase 3 collaboration costs has exceeded the amount of milestones received through September 30, 2016 by $65.9 million which will be netted against future milestones and royalties, if any, when earned and has not been reported as contra-revenue. For the quarter and nine months ended September 30, 2016, our non-Phase 3 tivantinib collaboration costs incurred exceeded those of Daiichi Sankyo’s and $73 and $79, respectively, were recognized as research and development revenue For the quarter ended September 30, 2015 our non-Phase 3 tivantinib collaboration costs incurred were less than those of Daiichi Sankyo and $130 was recognized as contra-revenue and netted against our tivantinib Daiichi Sankyo research and development revenue. For the nine months ended September 30, 2015, our non-Phase 3 tivantinib collaboration costs incurred exceeded those of Daiichi Sankyo and $119 was recognized as tivantinib Daiichi Sankyo net research and development revenue. The duration and termination of the agreement are tied to future events. Unless earlier terminated due to breach, insolvency or upon 90 days’ notice if prior to Phase 3 clinical trials or 180 days’ notice if on or after the beginning of Phase 3 clinical trials by Daiichi Sankyo, the agreement shall continue until the later of (i) such time as Daiichi Sankyo is no longer developing at least one licensed product or (ii) if Daiichi Sankyo has commercialized a licensed product or products, such time as all royalty terms for all licensed products have ended. The royalty term, on a country-by-country basis for a product, ends as of the later of (i) the expiration of the last valid claim under a patent covering the manufacture, use, or sale of a licensed product or (ii) a certain number of years from the date of the commercial sale of the licensed product in such country. Revenue for this agreement is recognized using the contingency-adjusted performance model. Through September 30, 2012, revenue was recognized based upon an estimated development period through December 2013. As a result of the October 2012 decision to discontinue the MARQUEE trial, the development period as of October 1, 2012 was extended to June 2015. Commencing with the fourth quarter of 2012 and through the third quarter of 2013 revenue was recognized over that development period. In the fourth quarter of 2013, following a recommendation by the DMC that the METIV-HCC trial continue with patients receiving a lower dose of tivantinib than the dose originally employed in the trial, we reviewed the estimated development period and extended it to June 2016. On March 22, 2016, we and Daiichi Sankyo announced that the DMC of the METIV-HCC study conducted the planned interim assessment, and it was determined the trial will continue to its final analysis. Accordingly, we reviewed the estimated development period and extended it to December 2016. For the three months and nine months ended September 30, 2016, $0.8 million and $2.1 million, respectively, were recognized as net revenue. For the three months and nine months ended September 30, 2015, $1.2 million and $4.2 million, respectively, were recognized as net revenue. At September 30, 2016, $0.7 million remains in deferred revenue. Kyowa Hakko Kirin Licensing Agreement On April 27, 2007, we entered into an exclusive license agreement with Kyowa Hakko Kirin to develop and commercialize tivantinib in Japan and parts of Asia. A $3 million portion of an upfront licensing fee was received by the Company under this agreement in the first quarter of 2007, and an additional $27 million in upfront licensing fees was received on May 7, 2007. The agreement includes $123 million in upfront and potential development milestone payments from Kyowa Hakko Kirin to ArQule, including the $30 million cash upfront licensing payments. In February 2008, we received a $3 million milestone payment from Kyowa Hakko Kirin. Upon commercialization, ArQule will receive tiered royalties in the mid-teen to low-twenty percent range from Kyowa Hakko Kirin on net sales of tivantinib. Kyowa Hakko Kirin will be responsible for all clinical development costs and commercialization of the compound in certain Asian countries, consisting of Japan, China (including Hong Kong), South Korea and Taiwan. In July 2010, we announced the initiation of a Phase 2 trial with tivantinib by Kyowa Hakko Kirin in gastric cancer, for which we received a $5 million milestone payment in September 2010. In August 2011, Kyowa Hakko Kirin announced the initiation of the Phase 3 ATTENTION trial. Dosing of the first patient in this trial triggered a $10 million milestone payment, which we received in August 2011. The milestone payment was recorded as deferred revenue and is being recognized as revenue using the contingency-adjusted performance model. On February 4, 2014, Kyowa Hakko Kirin announced the initiation of the Phase 3 JET-HCC trial. There were no milestone payments associated with the initiation of this trial. In addition to the upfront and possible regulatory milestone payments totaling $123 million, the Company will be eligible for future milestone payments based on the achievement of certain levels of net sales. The Company will recognize the payments, if any, as revenue in accordance with the contingency-adjusted performance model. As of September 30, 2016, the Company had not recognized any revenue from these sales milestone payments, and there can be no assurance that it will do so in the future. The duration and termination of the agreement are tied to future events. Unless earlier terminated due to breach, insolvency or upon 90 days’ notice by Kyowa Hakko Kirin, the agreement terminates on the date that the last royalty term expires in all countries in the territory. The royalty term ends as of the later of (i) the expiration of the last pending patent application or expiration of the patent in the country covering the manufacture, use, or sale of a licensed product or (ii) a certain number of years from the date of the commercial launch in such country of such license product. Through December 2015, revenue for this agreement was recognized using the contingency-adjusted performance model with an estimated development period through April 2016. As noted for the Daiichi Sankyo tivantinib program, the estimated development period for the METIV-HCC study was reviewed and extended to December 2016 in the first quarter of 2016. Similarly, the estimated development period for the Kyowa Hakko Kirin Phase 3 JET-HCC trial was reviewed and also extended to December 2016. For the three months and nine months ended September 30, 2016, $0.5 million and $1.4 million respectively, were recognized as revenue. For the three months and nine months ended September 30, 2015, $1.4 million and $4.3 million respectively, were recognized as revenue. At September 30, 2016, $0.5 million remains in deferred revenue. Beryllium Discovery Corp. Agreement In May 2015, we entered into a collaborative research and development agreement with Beryllium Discovery Corp. (“Beryllium”). Pursuant to the agreement, we agreed to focus on the identification and preclinical development of inhibitors of PD-1 and PDL-1. As a result of a change in our research and development priorities, including with respect to our emphasis on accelerating pre-clinical development of ARQ531, our BTK inhibitor, we entered into an agreement with Beryllium pursuant to which we jointly terminated the collaborative research and development agreement effective November 4, 2016.</t>
  </si>
  <si>
    <t>MARKETABLE SECURITIES AND FAIR VALUE MEASUREMENTS</t>
  </si>
  <si>
    <t>Marketable Securities and Fair Value Measurements [Abstract]</t>
  </si>
  <si>
    <t xml:space="preserve">3. MARKETABLE SECURITIES AND FAIR VALUE MEASUREMENTS We generally classify our marketable securities as available-for-sale at the time of purchase and re-evaluate such designation as of each balance sheet date. Since we generally intend to convert them into cash as necessary to meet our liquidity requirements our marketable securities are classified as cash equivalents if the original maturity, from the date of purchase, is ninety days or less and as short-term investments if the original maturity, from the date of purchase, is in excess of ninety days but less than one year. Our marketable securities are classified as long-term investments if the maturity date is in excess of one year of the balance sheet date. 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sale securities that are determined to be temporary, and not related to credit loss, are recorded in accumulated other comprehensive income (loss). For available-for-sale debt securities with unrealized losses,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the statement of operations and comprehensive los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The following is a summary of the fair value of available-for-sale marketable securities we held at September 30, 2016 and December 31, 2015:
September 30, 2016 Amortized Gross Gross Fair
Security type
Corporate debt securities-short term $ 22,639 $ 27 $ (5 ) $ 22,661
Total available-for-sale marketable securities $ 22,639 $ 27 $ (5 ) $ 22,661
December 31, 2015 Amortized Gross Gross Fair
Security type
Corporate debt securities-short term $ 24,786 $ 13 $ (10 ) $ 24,789
Total available-for-sale marketable securities $ 24,786 $ 13 $ (10 ) $ 24,789 Our available-for-sale marketable securities in a loss position at September 30, 2016, and December 31, 2015 were in a continuous unrealized loss position for less than 12 months. The following tables present information about our assets that are measured at fair value on a recurring basis for the periods presented and indicates the fair value hierarchy of the valuation techniques we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We value our level 2 investments using quoted prices for identical assets in the markets where they are traded, although such trades may not occur daily. These quoted prices are based on observable inputs, primarily interest rates. Fair values determined by Level 3 inputs are unobservable data points for the asset or liability, and include situations where there is little, if any, market activity for the asset or liability. There were no transfers in or out of Level 1 or Level 2 measurements for the periods presented:
September 30, Quoted Significant Significant
Cash equivalents $ 14,093 $ 14,093 $ — $ —
Corporate debt securities-short term 22,661 — 22,661 —
Total $ 36,754 $ 14,093 $ 22,661 $ —
December 31, Quoted Significant Significant
Cash equivalents $ 11,800 $ 11,800 $ — $ —
Corporate debt securities-short term 24,789 — 24,789 —
Total $ 36,589 $ 11,800 $ 24,789 $ — </t>
  </si>
  <si>
    <t>ACCOUNTS PAYABLE AND ACCRUED EXPENSES</t>
  </si>
  <si>
    <t>Payables and Accruals [Abstract]</t>
  </si>
  <si>
    <t xml:space="preserve">4. ACCOUNTS PAYABLE AND ACCRUED EXPENSES Accounts payable and accrued expenses include the following at September 30, 2016 and December 31, 2015:
September 30, December 31,
Accounts payable $ 90 $ 186
Accrued payroll 1,732 1,956
Accrued outsourced pre-clinical and clinical fees 4,890 3,273
Accrued professional fees 331 516
Other accrued expenses 253 303
$ 7,296 $ 6,234 </t>
  </si>
  <si>
    <t>NET LOSS PER SHARE</t>
  </si>
  <si>
    <t>Earnings Per Share [Abstract]</t>
  </si>
  <si>
    <t>5. NET LOSS PER SHARE Net loss per share is computed using the weighted average number of common shares outstanding. Basic and diluted net loss per share amounts are equivalent for the periods presented as the inclusion of potential common shares in the number of shares used for the diluted computation would be anti-dilutive to loss per share. Potential common shares, for the three and nine months ended September 30, 2016, include 9,187,698 shares that would be issued upon the exercise of outstanding employee stock options and 3,567,956 shares that would be issued upon exercise of the stock options issued in our February 26, 2016 stock offering. Potential common shares, for the three months and nine months ended September 30, 2015, include 8,342,725 shares that would be issued upon the exercise of outstanding employee stock options.</t>
  </si>
  <si>
    <t>STOCK-BASED COMPENSATION AND STOCK PLANS</t>
  </si>
  <si>
    <t>Compensation and Retirement Disclosure [Abstract]</t>
  </si>
  <si>
    <t>6. STOCK-BASED COMPENSATION AND STOCK PLANS Our stock-based compensation cost is measured at the grant date, based on the calculated fair value of the award, and is recognized as an expense over the employees’ requisite service period (generally the vesting period of the equity grant). We estimate the fair value of stock options using the Black-Scholes valuation model. Key input assumptions used to estimate the fair value of stock options include the exercise price of the award, expected option term, expected volatility of our stock over the option’s expected term, risk-free interest rate over the option’s expected term, and the expected annual dividend yield. We believe that the valuation technique and approach utilized to develop the underlying assumptions are appropriate in calculating the fair values of our stock options granted in the nine months ended September 30, 2016 and 2015. The following table presents stock-based compensation expense included in our Condensed Statements of Operations and Comprehensive Loss:
Three Months Ended Nine Months Ended
2016 2015 2016 2015
Research and development $ 107 $ 142 $ 407 $ 538
General and administrative 322 359 1,037 1,203
Total stock-based compensation expense $ 429 $ 501 $ 1,444 $ 1,741 In the three and nine months ended September 30, 2016 and 2015, no stock-based compensation expense was capitalized and there were no recognized tax benefits associated with the stock-based compensation expense. Option activity under our stock plans for the nine months ended September 30, 2016 was as follows:
Stock Options Number of Weighted
Outstanding as of December 31, 2015 8,305,950 $ 4.24
Granted 1,609,000 1.78
Exercised (97,498 ) 1.16
Cancelled (629,754 ) 5.31
Outstanding as of September 30, 2016 9,187,698 $ 3.77
Exercisable as of September 30, 2016 6,102,042 $ 4.78 The aggregate intrinsic value of options outstanding at September 30, 2016 was $703 and $157 related to exercisable options. The weighted average grant date fair value of options granted in the nine months ended September 30, 2016 and 2015 was $1.10 and $0.77 per share, respectively. Shares vested, expected to vest and exercisable at September 30, 2016 are as follows:
Shares Weighted- Weighted- Aggregate
Vested and unvested expected to vest at September 30, 2016 9,019,305 $ 3.76 5.53 $ 674
Exercisable at September 30, 2016 6,102,042 $ 4.78 3.98 $ 157 The total compensation cost not yet recognized as of September 30, 2016 related to non-vested option awards was $3.0 million, which will be recognized over a weighted-average period of 2.4 years. During the nine months ended September 30, 2016, 2,218 shares were forfeited. The weighted average remaining contractual life for options exercisable at September 30, 2016 was 4.0 years. In 2013, we granted 242,697 shares of restricted stock to employees, vesting annually over a four year period. The weighted average fair value of the restricted stock at the time of grant in 2013 was $2.51 per share, and is being expensed ratably over the vesting period. Through September 30, 2016, 82,617 shares have been forfeited, and 130,804 shares have vested. We recognized share-based compensation expense related to restricted stock of $56 and $59 for the nine months ended September 30, 2016 and 2015, respectively. Restricted stock activity under the Plan for the nine months ended September 30, 2016 was as follows:
Restricted Stock Number of Weighted
Unvested as of December 31, 2015 58,635 $ 2.51
Vested (29,306 ) 2.51
Cancelled (53 ) 2.51
Unvested as of September 30, 2016 29,276 $ 2.51 The fair value of restricted stock vested in the nine months ended September 30, 2016 and 2015 was $52 and $68 respectively. In July 2010, the Company amended its chief executive officer’s (the “CEO’s”) employment agreement to grant the CEO 100,000 stock options, of which 25% vested upon grant and 25% vested annually over the next three years, and a maximum of 390,000 performance-based stock units that vest upon the achievement of certain
performance and market based targets. In March 2013, the Company amended its CEO’s employment agreement to modify the performance and market based targets. In February 2012, the Company amended its chief medical officer’s (the “CMO’s”) employment agreement to grant the CMO 50,000 performance-based stock units that vest upon the achievement of certain performance based targets. In March 2013, the Company amended its chief operating officer’s (the “COO’s”) employment agreement to grant the COO 125,000 performance-based stock units that vest upon the achievement of certain performance based targets. In March 2013, the Company amended its CMO’s employment agreement to grant the CMO 120,000 performance-based stock units that vest upon the achievement of certain performance based targets. Through September 30, 2016, no expense has been recorded for any performance-based stock units granted to the CEO, COO, or CMO.</t>
  </si>
  <si>
    <t>STOCK OFFERING</t>
  </si>
  <si>
    <t>Stockholders' Equity Note [Abstract]</t>
  </si>
  <si>
    <t>7. STOCK OFFERING On February 26, 2016 the Company entered into definitive stock purchase agreements with certain institutional and accredited investors. In conjunction with this stock offering we issued 8,027,900 shares of our common stock and non-transferable options for 3,567,956 shares of our common stock for aggregate net proceeds of $15.2 million. Each option is exercisable for $2.50 per share and expires on March 22, 2017. If all options were to be exercised it would result in additional proceeds of approximately $8.9 million.</t>
  </si>
  <si>
    <t>RECENT ACCOUNTING PRONOUNCEMENTS</t>
  </si>
  <si>
    <t>New Accounting Pronouncements and Changes in Accounting Principles [Abstract]</t>
  </si>
  <si>
    <t>8.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March 2016, the FASB issued ASU No. 2016-09, Compensation - 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us on January 1, 2017. We are currently evaluating the potential impact that this standard may have on our financial position, results of operations and statement of cash flow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We are currently evaluating the potential impact that this standard may have on our financial position and results of operations. In August 2014, the FASB issued Accounting Standard Update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We are currently evaluating the potential impact that this ASU may have on our disclosures.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We evaluated this ASU and determined that it did not have a material impact on our financial position or results of operations. During the quarter ended June 30,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We are currently evaluating the method of adoption and the potential impact that Topic 606 may have on our financial position and results of operations.</t>
  </si>
  <si>
    <t>INCOME TAXES</t>
  </si>
  <si>
    <t>Income Tax Disclosure [Abstract]</t>
  </si>
  <si>
    <t>9. INCOME TAXES As of December 31, 2015, we had federal NOL, state NOL, and research and development credit carryforwards of approximately $357,122, $176,712 and $27,750 respectively, which expire at various dates through 2035. Approximately $15,020 of our federal NOL and $868 of our state NOL were generated from excess tax deductions from share-based awards, the tax benefit of which will be credited to additional paid-in-capital when the deductions reduce current taxes payable. At September 30, 2016 and December 31, 2015, we had no unrecognized tax benefits. We do not expect that the total amount of unrecognized tax benefits will significantly increase in the next twelve months. Our policy is to recognize interest and penalties related to uncertain tax positions in income tax expense. As of December 31, 2015 and 2014, we had no accrued interest or penalties related to uncertain tax positions. Our U.S. federal tax returns for the tax years 2012 through 2015 and our state tax returns for the tax years 2012 through 2015 remain open to examination. Prior tax years remain open to the extent of net operating loss and tax credit carryforwards. Utilization of NOL and research and development credit carryforwards may be subject to a substantial annual limitation in the event of an ownership change that has occurred previously or could occur in the future pursuant to Section 382 and 383 of the Internal Revenue Code of 1986, as amended, as well as similar state provisions. An ownership change may limit the amount of NOL and research and development credit carryforwards that can be utilized annually to offset future taxable income, and may, in turn, result in the expiration of a portion of those carryforwards before utilization. In general, an ownership change, as defined by Section 382, results from transactions that increase the ownership of certain stockholders or public groups in the stock of a corporation by more than 50 percentage points over a three year period. We undertook a detailed study of our NOL and research and development credit carryforwards through January 31, 2016, to determine whether such amounts are likely to be limited by Sections 382 or 383. As a result of this analysis, we currently do not believe any Sections 382 or 383 limitations will significantly impact our ability to offset income with available NOL and research and development credit carryforwards. However, future ownership changes under Section 382 may limit our ability to fully utilize these tax benefits.</t>
  </si>
  <si>
    <t>SUBSEQUENT EVENT</t>
  </si>
  <si>
    <t>Subsequent Events [Abstract]</t>
  </si>
  <si>
    <t>10. SUBSEQUENT EVENT On October 25, 2016, the Company entered into a Sales Agreement with JonesTrading Institutional Services LLC (“Jones”) to sell, from time to time, shares of the Company’s common stock having an aggregate sales price of up to $30 million through an "at the market offering" program under which Jones will act as sales agent.</t>
  </si>
  <si>
    <t>Significant Accounting Policies (Policies)</t>
  </si>
  <si>
    <t>Accounting Policies [Abstract]</t>
  </si>
  <si>
    <t>BASIS OF PRESENTATION</t>
  </si>
  <si>
    <t>We have prepared the accompanying condensed financial statements pursuant to the rules and regulations of the U.S. Securities and Exchange Commission (“SEC”). Certain information and footnote disclosures normally included in financial statements prepared in accordance with generally accepted accounting principles have been condensed or omitted pursuant to these rules and regulations. These condensed financial statements should be read in conjunction with our audited financial statements and footnotes related thereto for the year ended December 31, 2015 included in our annual report on Form 10-K filed with the SEC on February 29, 2016. In the opinion of the Company, the accompanying unaudited condensed financial statements contain all adjustments, consisting only of normal recurring adjustments, necessary for a fair statement of its financial position as of September 30, 2016, its results of operations for the three and nine months ended September 30, 2016 and September 30, 2015, and its cash flows for the nine months ended September 30, 2016 and September 30, 2015. The results of operations for such interim periods are not necessarily indicative of the results to be achieved for the full year. The condensed balance sheet at December 31, 2015 was derived from audited annual financial statements, but does not contain all of the footnote disclosures from the annual financial statements.</t>
  </si>
  <si>
    <t>MARKETABLE SECURITIES AND FAIR VALUE MEASUREMENTS (Tables)</t>
  </si>
  <si>
    <t>Schedule of fair value of available-for-sale marketable securities</t>
  </si>
  <si>
    <t xml:space="preserve">September 30, 2016 Amortized Gross Gross Fair
Security type
Corporate debt securities-short term $ 22,639 $ 27 $ (5 ) $ 22,661
Total available-for-sale marketable securities $ 22,639 $ 27 $ (5 ) $ 22,661
December 31, 2015 Amortized Gross Gross Fair
Security type
Corporate debt securities-short term $ 24,786 $ 13 $ (10 ) $ 24,789
Total available-for-sale marketable securities $ 24,786 $ 13 $ (10 ) $ 24,789 </t>
  </si>
  <si>
    <t>Schedule of assets measured at fair value on a recurring basis</t>
  </si>
  <si>
    <t xml:space="preserve">September 30, Quoted Significant Significant
Cash equivalents $ 14,093 $ 14,093 $ — $ —
Corporate debt securities-short term 22,661 — 22,661 —
Total $ 36,754 $ 14,093 $ 22,661 $ —
December 31, Quoted Significant Significant
Cash equivalents $ 11,800 $ 11,800 $ — $ —
Corporate debt securities-short term 24,789 — 24,789 —
Total $ 36,589 $ 11,800 $ 24,789 $ — </t>
  </si>
  <si>
    <t>ACCOUNTS PAYABLE AND ACCRUED EXPENSES (Tables)</t>
  </si>
  <si>
    <t>Schedule of accounts payable and accrued expense</t>
  </si>
  <si>
    <t xml:space="preserve">September 30, December 31,
Accounts payable $ 90 $ 186
Accrued payroll 1,732 1,956
Accrued outsourced pre-clinical and clinical fees 4,890 3,273
Accrued professional fees 331 516
Other accrued expenses 253 303
$ 7,296 $ 6,234 </t>
  </si>
  <si>
    <t>STOCK-BASED COMPENSATION AND STOCK PLANS (Tables)</t>
  </si>
  <si>
    <t>Schedule of stock-based compensation expense</t>
  </si>
  <si>
    <t xml:space="preserve">Three Months Ended Nine Months Ended
2016 2015 2016 2015
Research and development $ 107 $ 142 $ 407 $ 538
General and administrative 322 359 1,037 1,203
Total stock-based compensation expense $ 429 $ 501 $ 1,444 $ 1,741 </t>
  </si>
  <si>
    <t>Schedule of activity of options under stock plans</t>
  </si>
  <si>
    <t xml:space="preserve">Stock Options Number of Weighted
Outstanding as of December 31, 2015 8,305,950 $ 4.24
Granted 1,609,000 1.78
Exercised (97,498 ) 1.16
Cancelled (629,754 ) 5.31
Outstanding as of September 30, 2016 9,187,698 $ 3.77
Exercisable as of September 30, 2016 6,102,042 $ 4.78 </t>
  </si>
  <si>
    <t>Schedule of shares vested, expected to vest and exercisable</t>
  </si>
  <si>
    <t xml:space="preserve">Shares Weighted- Weighted- Aggregate
Vested and unvested expected to vest at September 30, 2016 9,019,305 $ 3.76 5.53 $ 674
Exercisable at September 30, 2016 6,102,042 $ 4.78 3.98 $ 157 </t>
  </si>
  <si>
    <t>Schedule of restricted stock activity</t>
  </si>
  <si>
    <t xml:space="preserve">Restricted Stock Number of Weighted
Unvested as of December 31, 2015 58,635 $ 2.51
Vested (29,306 ) 2.51
Cancelled (53 ) 2.51
Unvested as of September 30, 2016 29,276 $ 2.51 </t>
  </si>
  <si>
    <t>NATURE OF OPERATIONS AND BASIS OF PRESENTATION (Detail Textuals) - USD ($) $ in Thousands</t>
  </si>
  <si>
    <t>Research and Development Arrangement, Contract to Perform for Others [Line Items]</t>
  </si>
  <si>
    <t>Net use of cash</t>
  </si>
  <si>
    <t>License agreement | Daiichi Sankyo Co. Ltd</t>
  </si>
  <si>
    <t>Milestone payment received</t>
  </si>
  <si>
    <t>License agreement | Kyowa Hakko Kirin Co. Ltd.</t>
  </si>
  <si>
    <t>Milestone payments related to first patient enrolled in METIV-HCC trial</t>
  </si>
  <si>
    <t>COLLABORATIONS AND ALLIANCES (Detail Textuals) - USD ($) $ in Thousands</t>
  </si>
  <si>
    <t>Nov. 03, 2015</t>
  </si>
  <si>
    <t>Jan. 31, 2013</t>
  </si>
  <si>
    <t>Feb. 28, 2011</t>
  </si>
  <si>
    <t>Dec. 31, 2008</t>
  </si>
  <si>
    <t>Collaborative Arrangements and Non-collaborative Arrangement Transactions [Line Items]</t>
  </si>
  <si>
    <t>Baseline Contractual Rate</t>
  </si>
  <si>
    <t>20.00%</t>
  </si>
  <si>
    <t>Notice period for termination of contract prior to start of specified period</t>
  </si>
  <si>
    <t>90 days</t>
  </si>
  <si>
    <t>Notice period for termination of contract post start of Phase 3 clinical trials</t>
  </si>
  <si>
    <t>180 days</t>
  </si>
  <si>
    <t>Net revenues</t>
  </si>
  <si>
    <t>Phase 3 collaboration costs</t>
  </si>
  <si>
    <t>Total milestone partially offset</t>
  </si>
  <si>
    <t>Cumulative share of phase 3 collaboration costs in excess of milestones amounts received</t>
  </si>
  <si>
    <t>Cumulative share of phase 3 collaboration costs</t>
  </si>
  <si>
    <t>Non-Phase 3 tivantinib collaboration costs</t>
  </si>
  <si>
    <t>Contra revenue from non-phase 3 cost less than collaboration partner's share</t>
  </si>
  <si>
    <t>Revenue from non-phase 3 in excess of collaboration partner's share</t>
  </si>
  <si>
    <t>Daiichi Sankyo Tivantinib Agreement</t>
  </si>
  <si>
    <t>Upfront payment received</t>
  </si>
  <si>
    <t>Additional potential development and sales milestone payments</t>
  </si>
  <si>
    <t>Milestone payments for official acceptance of drug approval applications</t>
  </si>
  <si>
    <t>Milestone payments to be received upon regulatory approvals and first commercial sales</t>
  </si>
  <si>
    <t>COLLABORATIONS AND ALLIANCES (Detail Textuals 1) - USD ($) $ in Thousands</t>
  </si>
  <si>
    <t>May 07, 2007</t>
  </si>
  <si>
    <t>Aug. 31, 2011</t>
  </si>
  <si>
    <t>Sep. 30, 2010</t>
  </si>
  <si>
    <t>Feb. 29, 2008</t>
  </si>
  <si>
    <t>Apr. 27, 2007</t>
  </si>
  <si>
    <t>Kyowa Hakko Kirin Licensing Agreement</t>
  </si>
  <si>
    <t>Upfront and potential development milestone payments</t>
  </si>
  <si>
    <t>Cash upfront licensing payments</t>
  </si>
  <si>
    <t>Notice period for termination of contract</t>
  </si>
  <si>
    <t>Kyowa Hakko Kirin Licensing Agreement | Phase Two trial Kyowa Hakko Kirin</t>
  </si>
  <si>
    <t>Kyowa Hakko Kirin Licensing Agreement | Phase Three Attention Trial Asia</t>
  </si>
  <si>
    <t>Kyowa Hakko Kirin Licensing Agreement | Kyowa Hakko Kirin</t>
  </si>
  <si>
    <t>Percentage of royalties expected to be received - lower range</t>
  </si>
  <si>
    <t>mid-teen percent</t>
  </si>
  <si>
    <t>Percentage of royalties expected to be received - upper range</t>
  </si>
  <si>
    <t>low-twenty percent</t>
  </si>
  <si>
    <t>MARKETABLE SECURITIES AND FAIR VALUE MEASUREMENTS - Summary of fair value of available-for-sale securities (Details) - USD ($) $ in Thousands</t>
  </si>
  <si>
    <t>Schedule of Available-for-sale Securities [Line Items]</t>
  </si>
  <si>
    <t>Amortized Cost</t>
  </si>
  <si>
    <t>Gross Unrealized Gains</t>
  </si>
  <si>
    <t>Gross Unrealized Losses</t>
  </si>
  <si>
    <t>Fair Value</t>
  </si>
  <si>
    <t>Corporate debt securities | Short term</t>
  </si>
  <si>
    <t>MARKETABLE SECURITIES AND FAIR VALUE MEASUREMENTS - Assets measured at fair value on a recurring basis (Details 1) - USD ($) $ in Thousands</t>
  </si>
  <si>
    <t>Fair Value, Assets and Liabilities Measured on Recurring and Nonrecurring Basis [Line Items]</t>
  </si>
  <si>
    <t>Corporate debt securities-short term</t>
  </si>
  <si>
    <t>Fair Value, Measurements, Recurring</t>
  </si>
  <si>
    <t>Cash equivalents</t>
  </si>
  <si>
    <t>Total</t>
  </si>
  <si>
    <t>Fair Value, Measurements, Recurring | Corporate debt securities</t>
  </si>
  <si>
    <t>Fair Value, Measurements, Recurring | Quoted Prices in Active Markets (Level 1)</t>
  </si>
  <si>
    <t>Fair Value, Measurements, Recurring | Quoted Prices in Active Markets (Level 1) | Corporate debt securities | Short term</t>
  </si>
  <si>
    <t>Fair Value, Measurements, Recurring | Significant Other Observable Inputs (Level 2)</t>
  </si>
  <si>
    <t>Fair Value, Measurements, Recurring | Significant Other Observable Inputs (Level 2) | Corporate debt securities | Short term</t>
  </si>
  <si>
    <t>Fair Value, Measurements, Recurring | Significant Unobservable Inputs (Level 3)</t>
  </si>
  <si>
    <t>Fair Value, Measurements, Recurring | Significant Unobservable Inputs (Level 3) | Corporate debt securities | Short term</t>
  </si>
  <si>
    <t>ACCOUNTS PAYABLE AND ACCRUED EXPENSES - Summary of accounts payable and accrued expenses (Details) - USD ($) $ in Thousands</t>
  </si>
  <si>
    <t>Accounts payable</t>
  </si>
  <si>
    <t>Accrued payroll</t>
  </si>
  <si>
    <t>Accrued outsourced pre-clinical and clinical fees</t>
  </si>
  <si>
    <t>Accrued professional fees</t>
  </si>
  <si>
    <t>Other accrued expenses</t>
  </si>
  <si>
    <t>Accounts payable and accrued expenses, Total</t>
  </si>
  <si>
    <t>NET LOSS PER SHARE (Detail Textuals) - shares</t>
  </si>
  <si>
    <t>1 Months Ended</t>
  </si>
  <si>
    <t>Feb. 26, 2016</t>
  </si>
  <si>
    <t>Potential common shares issued upon exercise of outstanding stock options</t>
  </si>
  <si>
    <t>STOCK-BASED COMPENSATION AND STOCK PLANS - Stock-based compensation expense (Details) - USD ($) $ in Thousands</t>
  </si>
  <si>
    <t>Employee Service Share-based Compensation, Allocation of Recognized Period Costs [Line Items]</t>
  </si>
  <si>
    <t>Total stock-based compensation expense</t>
  </si>
  <si>
    <t>STOCK-BASED COMPENSATION AND STOCK PLANS - Option activity (Details 1) - Stock Options</t>
  </si>
  <si>
    <t>Sep. 30, 2016$ / sharesshares</t>
  </si>
  <si>
    <t>Number of Shares</t>
  </si>
  <si>
    <t>Outstanding as of December 31, 2015 | shares</t>
  </si>
  <si>
    <t>Granted | shares</t>
  </si>
  <si>
    <t>Exercised | shares</t>
  </si>
  <si>
    <t>Cancelled | shares</t>
  </si>
  <si>
    <t>Outstanding as of September 30, 2016 | shares</t>
  </si>
  <si>
    <t>Exercisable as of September 30, 2016 | shares</t>
  </si>
  <si>
    <t>Weighted Average Exercise Price</t>
  </si>
  <si>
    <t>Outstanding as of December 31, 2014 | $ / shares</t>
  </si>
  <si>
    <t>Granted | $ / shares</t>
  </si>
  <si>
    <t>Exercised | $ / shares</t>
  </si>
  <si>
    <t>Cancelled | $ / shares</t>
  </si>
  <si>
    <t>Outstanding as of September 30, 2016 | $ / shares</t>
  </si>
  <si>
    <t>Exercisable as of September 30, 2016 | $ / shares</t>
  </si>
  <si>
    <t>STOCK-BASED COMPENSATION AND STOCK PLANS - Shares vested, expected to vest and exercisable (Details 2) - Stock Options $ / shares in Units, $ in Thousands</t>
  </si>
  <si>
    <t>Sep. 30, 2016USD ($)$ / sharesshares</t>
  </si>
  <si>
    <t>Share-based Compensation Arrangement by Share-based Payment Award [Line Items]</t>
  </si>
  <si>
    <t>Vested and unvested expected to vest shares | shares</t>
  </si>
  <si>
    <t>Vested and unvested expected to vest, weighted-average exercise price | $ / shares</t>
  </si>
  <si>
    <t>Vested and unvested expected to vest, weighted-average remaining contractual term (in years)</t>
  </si>
  <si>
    <t>5 years 6 months 11 days</t>
  </si>
  <si>
    <t>Vested and unvested expected to vest, aggregate intrinsic value | $</t>
  </si>
  <si>
    <t>Exercisable shares | shares</t>
  </si>
  <si>
    <t>Exercisable, weighted-average exercise price | $ / shares</t>
  </si>
  <si>
    <t>Exercisable, weighted-average remaining contractual term (in years)</t>
  </si>
  <si>
    <t>3 years 11 months 23 days</t>
  </si>
  <si>
    <t>Exercisable, aggregate intrinsic value | $</t>
  </si>
  <si>
    <t>STOCK-BASED COMPENSATION AND STOCK PLANS - Restricted stock activity (Details 3) - Restricted Stock</t>
  </si>
  <si>
    <t>Unvested as of December 31, 2015 | shares</t>
  </si>
  <si>
    <t>Vested | shares</t>
  </si>
  <si>
    <t>Unvested as of June 30, 2016 | shares</t>
  </si>
  <si>
    <t>Weighted Average Grant Date Fair Value</t>
  </si>
  <si>
    <t>Unvested as of December 31, 2015 | $ / shares</t>
  </si>
  <si>
    <t>Vested | $ / shares</t>
  </si>
  <si>
    <t>Unvested as of June 30, 2016 | $ / shares</t>
  </si>
  <si>
    <t>STOCK-BASED COMPENSATION AND STOCK PLANS (Detail Textuals) - Stock Options - USD ($) $ / shares in Units, $ in Thousands</t>
  </si>
  <si>
    <t>Aggregate intrinsic value of options outstanding</t>
  </si>
  <si>
    <t>Aggregate intrinsic value of options exercisable</t>
  </si>
  <si>
    <t>Weighted average grant date fair value of options granted (in dollars per share)</t>
  </si>
  <si>
    <t>Employee Service Share-Based Compensation, Nonvested Awards, Total Compensation Cost Not Yet Recognized, Stock Options</t>
  </si>
  <si>
    <t>Compensation cost related to non-vested option awards recognition period</t>
  </si>
  <si>
    <t>2 years 4 months 24 days</t>
  </si>
  <si>
    <t>Number of options forfeited during the period</t>
  </si>
  <si>
    <t>Weighted average remaining contractual life for options exercisable</t>
  </si>
  <si>
    <t>4 years</t>
  </si>
  <si>
    <t>STOCK-BASED COMPENSATION AND STOCK PLANS (Detail Textuals 1) - USD ($) $ / shares in Units, $ in Thousands</t>
  </si>
  <si>
    <t>12 Months Ended</t>
  </si>
  <si>
    <t>Dec. 31, 2013</t>
  </si>
  <si>
    <t>Share-based compensation expense</t>
  </si>
  <si>
    <t>Restricted Stock</t>
  </si>
  <si>
    <t>Number of shares granted</t>
  </si>
  <si>
    <t>Award vesting period</t>
  </si>
  <si>
    <t>Weighted average grant date fair value for the options granted during the period (in dollars per share)</t>
  </si>
  <si>
    <t>Number of shares forfeited</t>
  </si>
  <si>
    <t>Number of shares vested during the period</t>
  </si>
  <si>
    <t>Fair value of stock vested during period</t>
  </si>
  <si>
    <t>STOCK-BASED COMPENSATION AND STOCK PLANS (Detail Textuals 2) - shares</t>
  </si>
  <si>
    <t>Mar. 31, 2013</t>
  </si>
  <si>
    <t>Feb. 29, 2012</t>
  </si>
  <si>
    <t>Jul. 31, 2010</t>
  </si>
  <si>
    <t>Stock Options</t>
  </si>
  <si>
    <t>Granted</t>
  </si>
  <si>
    <t>Chief executive officer employment agreement | Chief executive officer (CEO) | Stock Options</t>
  </si>
  <si>
    <t>Chief executive officer employment agreement | Chief executive officer (CEO) | Stock Options | Vested upon grant</t>
  </si>
  <si>
    <t>Percentage of options vested</t>
  </si>
  <si>
    <t>25.00%</t>
  </si>
  <si>
    <t>Chief executive officer employment agreement | Chief executive officer (CEO) | Stock Options | Vest annually</t>
  </si>
  <si>
    <t>3 years</t>
  </si>
  <si>
    <t>Chief executive officer employment agreement | Chief executive officer (CEO) | Performance-based stock units</t>
  </si>
  <si>
    <t>Number of stocks vested during the period</t>
  </si>
  <si>
    <t>Chief medical officer employment agreement | Chief medical officer (CMO) | Performance-based stock units</t>
  </si>
  <si>
    <t>Chief operating officer employment agreement | Chief operating officer (COO) | Performance-based stock units</t>
  </si>
  <si>
    <t>STOCK OFFERING (Detail Textuals) - USD ($) $ / shares in Units, $ in Thousands</t>
  </si>
  <si>
    <t>Additional proceeds if options exercised</t>
  </si>
  <si>
    <t>Definitive stock purchase agreements</t>
  </si>
  <si>
    <t>Number of common stock issued under agreement</t>
  </si>
  <si>
    <t>Number of non transferable options issued</t>
  </si>
  <si>
    <t>Aggregate net proceeds</t>
  </si>
  <si>
    <t>Stock option exercise price</t>
  </si>
  <si>
    <t>INCOME TAXES (Detail Textuals) - USD ($) $ in Thousands</t>
  </si>
  <si>
    <t>Operating Loss Carryforwards [Line Items]</t>
  </si>
  <si>
    <t>Increase in ownership percentage of certain stockholders or public groups</t>
  </si>
  <si>
    <t>more than 50 percentage points</t>
  </si>
  <si>
    <t>Ownership change, increase in ownership percentage, term</t>
  </si>
  <si>
    <t>Federal income tax</t>
  </si>
  <si>
    <t>Net operating loss</t>
  </si>
  <si>
    <t>Net operating loss generated from excess tax deduction from share based awards</t>
  </si>
  <si>
    <t>State income tax</t>
  </si>
  <si>
    <t>Research and development credit carryforwards</t>
  </si>
  <si>
    <t>SUBSEQUENT EVENT (Details) $ in Millions</t>
  </si>
  <si>
    <t>Oct. 25, 2016USD ($)</t>
  </si>
  <si>
    <t>Subsequent Event | Sales Agreement [Member] | Jonestrading Institutional Services Llc [Member]</t>
  </si>
  <si>
    <t>Subsequent Event [Line Items]</t>
  </si>
  <si>
    <t>Aggregate sales price of of common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9695</v>
      </c>
    </row>
    <row r="6" spans="1:3">
      <c r="A6" s="4" t="s">
        <v>8</v>
      </c>
      <c r="B6" s="4" t="s">
        <v>9</v>
      </c>
    </row>
    <row r="7" spans="1:3">
      <c r="A7" s="4" t="s">
        <v>10</v>
      </c>
      <c r="B7" s="4" t="s">
        <v>11</v>
      </c>
    </row>
    <row r="8" spans="1:3">
      <c r="A8" s="4" t="s">
        <v>12</v>
      </c>
      <c r="B8" s="4" t="s">
        <v>13</v>
      </c>
    </row>
    <row r="9" spans="1:3">
      <c r="A9" s="4" t="s">
        <v>14</v>
      </c>
      <c r="C9" s="6" t="n">
        <v>71118709</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34</v>
      </c>
      <c r="B1" s="2" t="s">
        <v>1</v>
      </c>
    </row>
    <row r="2" spans="1:2">
      <c r="B2" s="2" t="s">
        <v>2</v>
      </c>
    </row>
    <row r="3" spans="1:2">
      <c r="A3" s="3" t="s">
        <v>107</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9</v>
      </c>
      <c r="B1" s="2" t="s">
        <v>1</v>
      </c>
    </row>
    <row r="2" spans="1:2">
      <c r="B2" s="2" t="s">
        <v>2</v>
      </c>
    </row>
    <row r="3" spans="1:2">
      <c r="A3" s="3" t="s">
        <v>110</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142</v>
      </c>
      <c r="B1" s="2" t="s">
        <v>1</v>
      </c>
    </row>
    <row r="2" spans="1:2">
      <c r="B2" s="2" t="s">
        <v>2</v>
      </c>
    </row>
    <row r="3" spans="1:2">
      <c r="A3" s="3" t="s">
        <v>116</v>
      </c>
    </row>
    <row r="4" spans="1:2">
      <c r="A4" s="4" t="s">
        <v>143</v>
      </c>
      <c r="B4" s="4" t="s">
        <v>144</v>
      </c>
    </row>
    <row r="5" spans="1:2">
      <c r="A5" s="4" t="s">
        <v>145</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98</v>
      </c>
      <c r="C3" s="7" t="n">
        <v>13983</v>
      </c>
    </row>
    <row r="4" spans="1:3">
      <c r="A4" s="4" t="s">
        <v>28</v>
      </c>
      <c r="B4" s="6" t="n">
        <v>22661</v>
      </c>
      <c r="C4" s="6" t="n">
        <v>24789</v>
      </c>
    </row>
    <row r="5" spans="1:3">
      <c r="A5" s="4" t="s">
        <v>29</v>
      </c>
      <c r="B5" s="6" t="n">
        <v>415</v>
      </c>
      <c r="C5" s="6" t="n">
        <v>714</v>
      </c>
    </row>
    <row r="6" spans="1:3">
      <c r="A6" s="4" t="s">
        <v>30</v>
      </c>
      <c r="B6" s="6" t="n">
        <v>38074</v>
      </c>
      <c r="C6" s="6" t="n">
        <v>39486</v>
      </c>
    </row>
    <row r="7" spans="1:3">
      <c r="A7" s="4" t="s">
        <v>31</v>
      </c>
      <c r="B7" s="6" t="n">
        <v>204</v>
      </c>
      <c r="C7" s="6" t="n">
        <v>266</v>
      </c>
    </row>
    <row r="8" spans="1:3">
      <c r="A8" s="4" t="s">
        <v>32</v>
      </c>
      <c r="B8" s="6" t="n">
        <v>252</v>
      </c>
      <c r="C8" s="6" t="n">
        <v>252</v>
      </c>
    </row>
    <row r="9" spans="1:3">
      <c r="A9" s="4" t="s">
        <v>33</v>
      </c>
      <c r="B9" s="6" t="n">
        <v>38530</v>
      </c>
      <c r="C9" s="6" t="n">
        <v>40004</v>
      </c>
    </row>
    <row r="10" spans="1:3">
      <c r="A10" s="3" t="s">
        <v>34</v>
      </c>
    </row>
    <row r="11" spans="1:3">
      <c r="A11" s="4" t="s">
        <v>35</v>
      </c>
      <c r="B11" s="6" t="n">
        <v>7296</v>
      </c>
      <c r="C11" s="6" t="n">
        <v>6234</v>
      </c>
    </row>
    <row r="12" spans="1:3">
      <c r="A12" s="4" t="s">
        <v>36</v>
      </c>
      <c r="B12" s="6" t="n">
        <v>1153</v>
      </c>
      <c r="C12" s="6" t="n">
        <v>4591</v>
      </c>
    </row>
    <row r="13" spans="1:3">
      <c r="A13" s="4" t="s">
        <v>37</v>
      </c>
      <c r="B13" s="6" t="n">
        <v>8449</v>
      </c>
      <c r="C13" s="6" t="n">
        <v>10825</v>
      </c>
    </row>
    <row r="14" spans="1:3">
      <c r="A14" s="4" t="s">
        <v>38</v>
      </c>
      <c r="B14" s="4" t="s">
        <v>39</v>
      </c>
      <c r="C14" s="4" t="s">
        <v>39</v>
      </c>
    </row>
    <row r="15" spans="1:3">
      <c r="A15" s="3" t="s">
        <v>40</v>
      </c>
    </row>
    <row r="16" spans="1:3">
      <c r="A16" s="4" t="s">
        <v>41</v>
      </c>
      <c r="B16" s="4" t="s">
        <v>39</v>
      </c>
      <c r="C16" s="4" t="s">
        <v>39</v>
      </c>
    </row>
    <row r="17" spans="1:3">
      <c r="A17" s="4" t="s">
        <v>42</v>
      </c>
      <c r="B17" s="6" t="n">
        <v>711</v>
      </c>
      <c r="C17" s="6" t="n">
        <v>629</v>
      </c>
    </row>
    <row r="18" spans="1:3">
      <c r="A18" s="4" t="s">
        <v>43</v>
      </c>
      <c r="B18" s="6" t="n">
        <v>527363</v>
      </c>
      <c r="C18" s="6" t="n">
        <v>510664</v>
      </c>
    </row>
    <row r="19" spans="1:3">
      <c r="A19" s="4" t="s">
        <v>44</v>
      </c>
      <c r="B19" s="6" t="n">
        <v>22</v>
      </c>
      <c r="C19" s="6" t="n">
        <v>3</v>
      </c>
    </row>
    <row r="20" spans="1:3">
      <c r="A20" s="4" t="s">
        <v>45</v>
      </c>
      <c r="B20" s="6" t="n">
        <v>-498015</v>
      </c>
      <c r="C20" s="6" t="n">
        <v>-482117</v>
      </c>
    </row>
    <row r="21" spans="1:3">
      <c r="A21" s="4" t="s">
        <v>46</v>
      </c>
      <c r="B21" s="6" t="n">
        <v>30081</v>
      </c>
      <c r="C21" s="6" t="n">
        <v>29179</v>
      </c>
    </row>
    <row r="22" spans="1:3">
      <c r="A22" s="4" t="s">
        <v>47</v>
      </c>
      <c r="B22" s="7" t="n">
        <v>38530</v>
      </c>
      <c r="C22" s="7" t="n">
        <v>40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60</v>
      </c>
    </row>
    <row r="3" spans="1:3">
      <c r="A3" s="3" t="s">
        <v>152</v>
      </c>
    </row>
    <row r="4" spans="1:3">
      <c r="A4" s="4" t="s">
        <v>153</v>
      </c>
      <c r="B4" s="7" t="n">
        <v>-16412</v>
      </c>
      <c r="C4" s="7" t="n">
        <v>-17157</v>
      </c>
    </row>
    <row r="5" spans="1:3">
      <c r="A5" s="4" t="s">
        <v>154</v>
      </c>
    </row>
    <row r="6" spans="1:3">
      <c r="A6" s="3" t="s">
        <v>152</v>
      </c>
    </row>
    <row r="7" spans="1:3">
      <c r="A7" s="4" t="s">
        <v>155</v>
      </c>
      <c r="B7" s="6" t="n">
        <v>100000</v>
      </c>
    </row>
    <row r="8" spans="1:3">
      <c r="A8" s="4" t="s">
        <v>153</v>
      </c>
      <c r="B8" s="6" t="n">
        <v>15000</v>
      </c>
    </row>
    <row r="9" spans="1:3">
      <c r="A9" s="4" t="s">
        <v>156</v>
      </c>
    </row>
    <row r="10" spans="1:3">
      <c r="A10" s="3" t="s">
        <v>152</v>
      </c>
    </row>
    <row r="11" spans="1:3">
      <c r="A11" s="4" t="s">
        <v>157</v>
      </c>
      <c r="B11" s="7" t="n">
        <v>48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8</v>
      </c>
      <c r="B1" s="2" t="s">
        <v>159</v>
      </c>
      <c r="C1" s="2" t="s">
        <v>160</v>
      </c>
      <c r="D1" s="2" t="s">
        <v>161</v>
      </c>
      <c r="E1" s="2" t="s">
        <v>162</v>
      </c>
      <c r="F1" s="2" t="s">
        <v>2</v>
      </c>
      <c r="G1" s="2" t="s">
        <v>60</v>
      </c>
      <c r="H1" s="2" t="s">
        <v>2</v>
      </c>
      <c r="I1" s="2" t="s">
        <v>60</v>
      </c>
    </row>
    <row r="2" spans="1:9">
      <c r="A2" s="3" t="s">
        <v>163</v>
      </c>
    </row>
    <row r="3" spans="1:9">
      <c r="A3" s="4" t="s">
        <v>164</v>
      </c>
      <c r="H3" s="4" t="s">
        <v>165</v>
      </c>
    </row>
    <row r="4" spans="1:9">
      <c r="A4" s="4" t="s">
        <v>166</v>
      </c>
      <c r="H4" s="4" t="s">
        <v>167</v>
      </c>
    </row>
    <row r="5" spans="1:9">
      <c r="A5" s="4" t="s">
        <v>168</v>
      </c>
      <c r="H5" s="4" t="s">
        <v>169</v>
      </c>
    </row>
    <row r="6" spans="1:9">
      <c r="A6" s="4" t="s">
        <v>170</v>
      </c>
      <c r="F6" s="7" t="n">
        <v>1223</v>
      </c>
      <c r="G6" s="7" t="n">
        <v>2653</v>
      </c>
      <c r="H6" s="7" t="n">
        <v>3522</v>
      </c>
      <c r="I6" s="7" t="n">
        <v>8442</v>
      </c>
    </row>
    <row r="7" spans="1:9">
      <c r="A7" s="4" t="s">
        <v>171</v>
      </c>
    </row>
    <row r="8" spans="1:9">
      <c r="A8" s="3" t="s">
        <v>163</v>
      </c>
    </row>
    <row r="9" spans="1:9">
      <c r="A9" s="4" t="s">
        <v>172</v>
      </c>
      <c r="B9" s="7" t="n">
        <v>155000</v>
      </c>
    </row>
    <row r="10" spans="1:9">
      <c r="A10" s="4" t="s">
        <v>173</v>
      </c>
      <c r="H10" s="6" t="n">
        <v>65900</v>
      </c>
    </row>
    <row r="11" spans="1:9">
      <c r="A11" s="4" t="s">
        <v>174</v>
      </c>
      <c r="H11" s="6" t="n">
        <v>105900</v>
      </c>
    </row>
    <row r="12" spans="1:9">
      <c r="A12" s="4" t="s">
        <v>155</v>
      </c>
      <c r="C12" s="7" t="n">
        <v>15000</v>
      </c>
      <c r="D12" s="7" t="n">
        <v>25000</v>
      </c>
    </row>
    <row r="13" spans="1:9">
      <c r="A13" s="4" t="s">
        <v>175</v>
      </c>
    </row>
    <row r="14" spans="1:9">
      <c r="A14" s="3" t="s">
        <v>163</v>
      </c>
    </row>
    <row r="15" spans="1:9">
      <c r="A15" s="4" t="s">
        <v>176</v>
      </c>
      <c r="G15" s="6" t="n">
        <v>130000</v>
      </c>
    </row>
    <row r="16" spans="1:9">
      <c r="A16" s="4" t="s">
        <v>177</v>
      </c>
      <c r="F16" s="6" t="n">
        <v>73000</v>
      </c>
      <c r="H16" s="6" t="n">
        <v>79000</v>
      </c>
    </row>
    <row r="17" spans="1:9">
      <c r="A17" s="4" t="s">
        <v>170</v>
      </c>
      <c r="I17" s="6" t="n">
        <v>119000</v>
      </c>
    </row>
    <row r="18" spans="1:9">
      <c r="A18" s="4" t="s">
        <v>178</v>
      </c>
    </row>
    <row r="19" spans="1:9">
      <c r="A19" s="3" t="s">
        <v>163</v>
      </c>
    </row>
    <row r="20" spans="1:9">
      <c r="A20" s="4" t="s">
        <v>179</v>
      </c>
      <c r="E20" s="7" t="n">
        <v>60000</v>
      </c>
    </row>
    <row r="21" spans="1:9">
      <c r="A21" s="4" t="s">
        <v>180</v>
      </c>
      <c r="E21" s="7" t="n">
        <v>560000</v>
      </c>
    </row>
    <row r="22" spans="1:9">
      <c r="A22" s="4" t="s">
        <v>181</v>
      </c>
      <c r="B22" s="6" t="n">
        <v>55000</v>
      </c>
    </row>
    <row r="23" spans="1:9">
      <c r="A23" s="4" t="s">
        <v>182</v>
      </c>
      <c r="B23" s="7" t="n">
        <v>100000</v>
      </c>
    </row>
    <row r="24" spans="1:9">
      <c r="A24" s="4" t="s">
        <v>170</v>
      </c>
      <c r="F24" s="6" t="n">
        <v>800</v>
      </c>
      <c r="G24" s="7" t="n">
        <v>1200</v>
      </c>
      <c r="H24" s="6" t="n">
        <v>2100</v>
      </c>
      <c r="I24" s="7" t="n">
        <v>4200</v>
      </c>
    </row>
    <row r="25" spans="1:9">
      <c r="A25" s="4" t="s">
        <v>36</v>
      </c>
      <c r="F25" s="7" t="n">
        <v>700</v>
      </c>
      <c r="H25" s="7" t="n">
        <v>7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9"/>
    <col customWidth="1" max="6" min="6" width="14"/>
    <col customWidth="1" max="7" min="7" width="14"/>
    <col customWidth="1" max="8" min="8" width="14"/>
    <col customWidth="1" max="9" min="9" width="14"/>
    <col customWidth="1" max="10" min="10" width="14"/>
  </cols>
  <sheetData>
    <row r="1" spans="1:10">
      <c r="A1" s="1" t="s">
        <v>183</v>
      </c>
      <c r="B1" s="2" t="s">
        <v>184</v>
      </c>
      <c r="C1" s="2" t="s">
        <v>185</v>
      </c>
      <c r="D1" s="2" t="s">
        <v>186</v>
      </c>
      <c r="E1" s="2" t="s">
        <v>187</v>
      </c>
      <c r="F1" s="2" t="s">
        <v>188</v>
      </c>
      <c r="G1" s="2" t="s">
        <v>2</v>
      </c>
      <c r="H1" s="2" t="s">
        <v>60</v>
      </c>
      <c r="I1" s="2" t="s">
        <v>2</v>
      </c>
      <c r="J1" s="2" t="s">
        <v>60</v>
      </c>
    </row>
    <row r="2" spans="1:10">
      <c r="A2" s="3" t="s">
        <v>163</v>
      </c>
    </row>
    <row r="3" spans="1:10">
      <c r="A3" s="4" t="s">
        <v>62</v>
      </c>
      <c r="G3" s="7" t="n">
        <v>1223</v>
      </c>
      <c r="H3" s="7" t="n">
        <v>2653</v>
      </c>
      <c r="I3" s="7" t="n">
        <v>3522</v>
      </c>
      <c r="J3" s="7" t="n">
        <v>8442</v>
      </c>
    </row>
    <row r="4" spans="1:10">
      <c r="A4" s="4" t="s">
        <v>189</v>
      </c>
    </row>
    <row r="5" spans="1:10">
      <c r="A5" s="3" t="s">
        <v>163</v>
      </c>
    </row>
    <row r="6" spans="1:10">
      <c r="A6" s="4" t="s">
        <v>179</v>
      </c>
      <c r="B6" s="7" t="n">
        <v>27000</v>
      </c>
      <c r="F6" s="7" t="n">
        <v>3000</v>
      </c>
    </row>
    <row r="7" spans="1:10">
      <c r="A7" s="4" t="s">
        <v>190</v>
      </c>
      <c r="F7" s="6" t="n">
        <v>123000</v>
      </c>
    </row>
    <row r="8" spans="1:10">
      <c r="A8" s="4" t="s">
        <v>191</v>
      </c>
      <c r="F8" s="7" t="n">
        <v>30000</v>
      </c>
    </row>
    <row r="9" spans="1:10">
      <c r="A9" s="4" t="s">
        <v>192</v>
      </c>
      <c r="I9" s="4" t="s">
        <v>167</v>
      </c>
    </row>
    <row r="10" spans="1:10">
      <c r="A10" s="4" t="s">
        <v>62</v>
      </c>
      <c r="G10" s="6" t="n">
        <v>500</v>
      </c>
      <c r="H10" s="7" t="n">
        <v>1400</v>
      </c>
      <c r="I10" s="7" t="n">
        <v>1400</v>
      </c>
      <c r="J10" s="7" t="n">
        <v>4300</v>
      </c>
    </row>
    <row r="11" spans="1:10">
      <c r="A11" s="4" t="s">
        <v>36</v>
      </c>
      <c r="G11" s="7" t="n">
        <v>500</v>
      </c>
      <c r="I11" s="7" t="n">
        <v>500</v>
      </c>
    </row>
    <row r="12" spans="1:10">
      <c r="A12" s="4" t="s">
        <v>193</v>
      </c>
    </row>
    <row r="13" spans="1:10">
      <c r="A13" s="3" t="s">
        <v>163</v>
      </c>
    </row>
    <row r="14" spans="1:10">
      <c r="A14" s="4" t="s">
        <v>155</v>
      </c>
      <c r="D14" s="7" t="n">
        <v>5000</v>
      </c>
    </row>
    <row r="15" spans="1:10">
      <c r="A15" s="4" t="s">
        <v>194</v>
      </c>
    </row>
    <row r="16" spans="1:10">
      <c r="A16" s="3" t="s">
        <v>163</v>
      </c>
    </row>
    <row r="17" spans="1:10">
      <c r="A17" s="4" t="s">
        <v>155</v>
      </c>
      <c r="C17" s="7" t="n">
        <v>10000</v>
      </c>
    </row>
    <row r="18" spans="1:10">
      <c r="A18" s="4" t="s">
        <v>195</v>
      </c>
    </row>
    <row r="19" spans="1:10">
      <c r="A19" s="3" t="s">
        <v>163</v>
      </c>
    </row>
    <row r="20" spans="1:10">
      <c r="A20" s="4" t="s">
        <v>179</v>
      </c>
      <c r="E20" s="7" t="n">
        <v>3000</v>
      </c>
    </row>
    <row r="21" spans="1:10">
      <c r="A21" s="4" t="s">
        <v>196</v>
      </c>
      <c r="E21" s="4" t="s">
        <v>197</v>
      </c>
    </row>
    <row r="22" spans="1:10">
      <c r="A22" s="4" t="s">
        <v>198</v>
      </c>
      <c r="E22" s="4" t="s">
        <v>19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0</v>
      </c>
      <c r="B1" s="2" t="s">
        <v>2</v>
      </c>
      <c r="C1" s="2" t="s">
        <v>25</v>
      </c>
    </row>
    <row r="2" spans="1:3">
      <c r="A2" s="3" t="s">
        <v>201</v>
      </c>
    </row>
    <row r="3" spans="1:3">
      <c r="A3" s="4" t="s">
        <v>202</v>
      </c>
      <c r="B3" s="7" t="n">
        <v>22639</v>
      </c>
      <c r="C3" s="7" t="n">
        <v>24786</v>
      </c>
    </row>
    <row r="4" spans="1:3">
      <c r="A4" s="4" t="s">
        <v>203</v>
      </c>
      <c r="B4" s="6" t="n">
        <v>27</v>
      </c>
      <c r="C4" s="6" t="n">
        <v>13</v>
      </c>
    </row>
    <row r="5" spans="1:3">
      <c r="A5" s="4" t="s">
        <v>204</v>
      </c>
      <c r="B5" s="6" t="n">
        <v>-5</v>
      </c>
      <c r="C5" s="6" t="n">
        <v>-10</v>
      </c>
    </row>
    <row r="6" spans="1:3">
      <c r="A6" s="4" t="s">
        <v>205</v>
      </c>
      <c r="B6" s="6" t="n">
        <v>22661</v>
      </c>
      <c r="C6" s="6" t="n">
        <v>24789</v>
      </c>
    </row>
    <row r="7" spans="1:3">
      <c r="A7" s="4" t="s">
        <v>206</v>
      </c>
    </row>
    <row r="8" spans="1:3">
      <c r="A8" s="3" t="s">
        <v>201</v>
      </c>
    </row>
    <row r="9" spans="1:3">
      <c r="A9" s="4" t="s">
        <v>202</v>
      </c>
      <c r="B9" s="6" t="n">
        <v>22639</v>
      </c>
      <c r="C9" s="6" t="n">
        <v>24786</v>
      </c>
    </row>
    <row r="10" spans="1:3">
      <c r="A10" s="4" t="s">
        <v>203</v>
      </c>
      <c r="B10" s="6" t="n">
        <v>27</v>
      </c>
      <c r="C10" s="6" t="n">
        <v>13</v>
      </c>
    </row>
    <row r="11" spans="1:3">
      <c r="A11" s="4" t="s">
        <v>204</v>
      </c>
      <c r="B11" s="6" t="n">
        <v>-5</v>
      </c>
      <c r="C11" s="6" t="n">
        <v>-10</v>
      </c>
    </row>
    <row r="12" spans="1:3">
      <c r="A12" s="4" t="s">
        <v>205</v>
      </c>
      <c r="B12" s="7" t="n">
        <v>22661</v>
      </c>
      <c r="C12" s="7" t="n">
        <v>247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7</v>
      </c>
      <c r="B1" s="2" t="s">
        <v>2</v>
      </c>
      <c r="C1" s="2" t="s">
        <v>25</v>
      </c>
    </row>
    <row r="2" spans="1:3">
      <c r="A2" s="3" t="s">
        <v>208</v>
      </c>
    </row>
    <row r="3" spans="1:3">
      <c r="A3" s="4" t="s">
        <v>209</v>
      </c>
      <c r="B3" s="7" t="n">
        <v>22661</v>
      </c>
      <c r="C3" s="7" t="n">
        <v>24789</v>
      </c>
    </row>
    <row r="4" spans="1:3">
      <c r="A4" s="4" t="s">
        <v>210</v>
      </c>
    </row>
    <row r="5" spans="1:3">
      <c r="A5" s="3" t="s">
        <v>208</v>
      </c>
    </row>
    <row r="6" spans="1:3">
      <c r="A6" s="4" t="s">
        <v>211</v>
      </c>
      <c r="B6" s="6" t="n">
        <v>14093</v>
      </c>
      <c r="C6" s="6" t="n">
        <v>11800</v>
      </c>
    </row>
    <row r="7" spans="1:3">
      <c r="A7" s="4" t="s">
        <v>212</v>
      </c>
      <c r="B7" s="6" t="n">
        <v>36754</v>
      </c>
      <c r="C7" s="6" t="n">
        <v>36589</v>
      </c>
    </row>
    <row r="8" spans="1:3">
      <c r="A8" s="4" t="s">
        <v>213</v>
      </c>
    </row>
    <row r="9" spans="1:3">
      <c r="A9" s="3" t="s">
        <v>208</v>
      </c>
    </row>
    <row r="10" spans="1:3">
      <c r="A10" s="4" t="s">
        <v>209</v>
      </c>
      <c r="B10" s="6" t="n">
        <v>22661</v>
      </c>
      <c r="C10" s="6" t="n">
        <v>24789</v>
      </c>
    </row>
    <row r="11" spans="1:3">
      <c r="A11" s="4" t="s">
        <v>214</v>
      </c>
    </row>
    <row r="12" spans="1:3">
      <c r="A12" s="3" t="s">
        <v>208</v>
      </c>
    </row>
    <row r="13" spans="1:3">
      <c r="A13" s="4" t="s">
        <v>211</v>
      </c>
      <c r="B13" s="6" t="n">
        <v>14093</v>
      </c>
      <c r="C13" s="6" t="n">
        <v>11800</v>
      </c>
    </row>
    <row r="14" spans="1:3">
      <c r="A14" s="4" t="s">
        <v>212</v>
      </c>
      <c r="B14" s="6" t="n">
        <v>14093</v>
      </c>
      <c r="C14" s="6" t="n">
        <v>11800</v>
      </c>
    </row>
    <row r="15" spans="1:3">
      <c r="A15" s="4" t="s">
        <v>215</v>
      </c>
    </row>
    <row r="16" spans="1:3">
      <c r="A16" s="3" t="s">
        <v>208</v>
      </c>
    </row>
    <row r="17" spans="1:3">
      <c r="A17" s="4" t="s">
        <v>209</v>
      </c>
      <c r="B17" s="4" t="s">
        <v>39</v>
      </c>
      <c r="C17" s="4" t="s">
        <v>39</v>
      </c>
    </row>
    <row r="18" spans="1:3">
      <c r="A18" s="4" t="s">
        <v>216</v>
      </c>
    </row>
    <row r="19" spans="1:3">
      <c r="A19" s="3" t="s">
        <v>208</v>
      </c>
    </row>
    <row r="20" spans="1:3">
      <c r="A20" s="4" t="s">
        <v>211</v>
      </c>
      <c r="B20" s="4" t="s">
        <v>39</v>
      </c>
      <c r="C20" s="4" t="s">
        <v>39</v>
      </c>
    </row>
    <row r="21" spans="1:3">
      <c r="A21" s="4" t="s">
        <v>212</v>
      </c>
      <c r="B21" s="6" t="n">
        <v>22661</v>
      </c>
      <c r="C21" s="6" t="n">
        <v>24789</v>
      </c>
    </row>
    <row r="22" spans="1:3">
      <c r="A22" s="4" t="s">
        <v>217</v>
      </c>
    </row>
    <row r="23" spans="1:3">
      <c r="A23" s="3" t="s">
        <v>208</v>
      </c>
    </row>
    <row r="24" spans="1:3">
      <c r="A24" s="4" t="s">
        <v>209</v>
      </c>
      <c r="B24" s="6" t="n">
        <v>22661</v>
      </c>
      <c r="C24" s="6" t="n">
        <v>24789</v>
      </c>
    </row>
    <row r="25" spans="1:3">
      <c r="A25" s="4" t="s">
        <v>218</v>
      </c>
    </row>
    <row r="26" spans="1:3">
      <c r="A26" s="3" t="s">
        <v>208</v>
      </c>
    </row>
    <row r="27" spans="1:3">
      <c r="A27" s="4" t="s">
        <v>211</v>
      </c>
      <c r="B27" s="4" t="s">
        <v>39</v>
      </c>
      <c r="C27" s="4" t="s">
        <v>39</v>
      </c>
    </row>
    <row r="28" spans="1:3">
      <c r="A28" s="4" t="s">
        <v>212</v>
      </c>
      <c r="B28" s="4" t="s">
        <v>39</v>
      </c>
      <c r="C28" s="4" t="s">
        <v>39</v>
      </c>
    </row>
    <row r="29" spans="1:3">
      <c r="A29" s="4" t="s">
        <v>219</v>
      </c>
    </row>
    <row r="30" spans="1:3">
      <c r="A30" s="3" t="s">
        <v>208</v>
      </c>
    </row>
    <row r="31" spans="1:3">
      <c r="A31" s="4" t="s">
        <v>209</v>
      </c>
      <c r="B31" s="4" t="s">
        <v>39</v>
      </c>
      <c r="C31" s="4" t="s">
        <v>3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5</v>
      </c>
    </row>
    <row r="2" spans="1:3">
      <c r="A2" s="3" t="s">
        <v>110</v>
      </c>
    </row>
    <row r="3" spans="1:3">
      <c r="A3" s="4" t="s">
        <v>221</v>
      </c>
      <c r="B3" s="7" t="n">
        <v>90</v>
      </c>
      <c r="C3" s="7" t="n">
        <v>186</v>
      </c>
    </row>
    <row r="4" spans="1:3">
      <c r="A4" s="4" t="s">
        <v>222</v>
      </c>
      <c r="B4" s="6" t="n">
        <v>1732</v>
      </c>
      <c r="C4" s="6" t="n">
        <v>1956</v>
      </c>
    </row>
    <row r="5" spans="1:3">
      <c r="A5" s="4" t="s">
        <v>223</v>
      </c>
      <c r="B5" s="6" t="n">
        <v>4890</v>
      </c>
      <c r="C5" s="6" t="n">
        <v>3273</v>
      </c>
    </row>
    <row r="6" spans="1:3">
      <c r="A6" s="4" t="s">
        <v>224</v>
      </c>
      <c r="B6" s="6" t="n">
        <v>331</v>
      </c>
      <c r="C6" s="6" t="n">
        <v>516</v>
      </c>
    </row>
    <row r="7" spans="1:3">
      <c r="A7" s="4" t="s">
        <v>225</v>
      </c>
      <c r="B7" s="6" t="n">
        <v>253</v>
      </c>
      <c r="C7" s="6" t="n">
        <v>303</v>
      </c>
    </row>
    <row r="8" spans="1:3">
      <c r="A8" s="4" t="s">
        <v>226</v>
      </c>
      <c r="B8" s="7" t="n">
        <v>7296</v>
      </c>
      <c r="C8" s="7" t="n">
        <v>62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4"/>
  </cols>
  <sheetData>
    <row r="1" spans="1:6">
      <c r="A1" s="1" t="s">
        <v>227</v>
      </c>
      <c r="B1" s="2" t="s">
        <v>228</v>
      </c>
      <c r="C1" s="2" t="s">
        <v>59</v>
      </c>
      <c r="E1" s="2" t="s">
        <v>1</v>
      </c>
    </row>
    <row r="2" spans="1:6">
      <c r="B2" s="2" t="s">
        <v>229</v>
      </c>
      <c r="C2" s="2" t="s">
        <v>2</v>
      </c>
      <c r="D2" s="2" t="s">
        <v>60</v>
      </c>
      <c r="E2" s="2" t="s">
        <v>2</v>
      </c>
      <c r="F2" s="2" t="s">
        <v>60</v>
      </c>
    </row>
    <row r="3" spans="1:6">
      <c r="A3" s="3" t="s">
        <v>113</v>
      </c>
    </row>
    <row r="4" spans="1:6">
      <c r="A4" s="4" t="s">
        <v>230</v>
      </c>
      <c r="B4" s="6" t="n">
        <v>3567956</v>
      </c>
      <c r="C4" s="6" t="n">
        <v>9187698</v>
      </c>
      <c r="D4" s="6" t="n">
        <v>8342725</v>
      </c>
      <c r="E4" s="6" t="n">
        <v>9187698</v>
      </c>
      <c r="F4" s="6" t="n">
        <v>8342725</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v>
      </c>
      <c r="B1" s="2" t="s">
        <v>59</v>
      </c>
      <c r="D1" s="2" t="s">
        <v>1</v>
      </c>
    </row>
    <row r="2" spans="1:5">
      <c r="B2" s="2" t="s">
        <v>2</v>
      </c>
      <c r="C2" s="2" t="s">
        <v>60</v>
      </c>
      <c r="D2" s="2" t="s">
        <v>2</v>
      </c>
      <c r="E2" s="2" t="s">
        <v>60</v>
      </c>
    </row>
    <row r="3" spans="1:5">
      <c r="A3" s="3" t="s">
        <v>232</v>
      </c>
    </row>
    <row r="4" spans="1:5">
      <c r="A4" s="4" t="s">
        <v>233</v>
      </c>
      <c r="B4" s="7" t="n">
        <v>429</v>
      </c>
      <c r="C4" s="7" t="n">
        <v>501</v>
      </c>
      <c r="D4" s="7" t="n">
        <v>1444</v>
      </c>
      <c r="E4" s="7" t="n">
        <v>1741</v>
      </c>
    </row>
    <row r="5" spans="1:5">
      <c r="A5" s="4" t="s">
        <v>64</v>
      </c>
    </row>
    <row r="6" spans="1:5">
      <c r="A6" s="3" t="s">
        <v>232</v>
      </c>
    </row>
    <row r="7" spans="1:5">
      <c r="A7" s="4" t="s">
        <v>233</v>
      </c>
      <c r="B7" s="6" t="n">
        <v>107</v>
      </c>
      <c r="C7" s="6" t="n">
        <v>142</v>
      </c>
      <c r="D7" s="6" t="n">
        <v>407</v>
      </c>
      <c r="E7" s="6" t="n">
        <v>538</v>
      </c>
    </row>
    <row r="8" spans="1:5">
      <c r="A8" s="4" t="s">
        <v>65</v>
      </c>
    </row>
    <row r="9" spans="1:5">
      <c r="A9" s="3" t="s">
        <v>232</v>
      </c>
    </row>
    <row r="10" spans="1:5">
      <c r="A10" s="4" t="s">
        <v>233</v>
      </c>
      <c r="B10" s="7" t="n">
        <v>322</v>
      </c>
      <c r="C10" s="7" t="n">
        <v>359</v>
      </c>
      <c r="D10" s="7" t="n">
        <v>1037</v>
      </c>
      <c r="E10" s="7" t="n">
        <v>12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234</v>
      </c>
      <c r="B1" s="2" t="s">
        <v>1</v>
      </c>
    </row>
    <row r="2" spans="1:2">
      <c r="B2" s="2" t="s">
        <v>235</v>
      </c>
    </row>
    <row r="3" spans="1:2">
      <c r="A3" s="3" t="s">
        <v>236</v>
      </c>
    </row>
    <row r="4" spans="1:2">
      <c r="A4" s="4" t="s">
        <v>237</v>
      </c>
      <c r="B4" s="6" t="n">
        <v>8305950</v>
      </c>
    </row>
    <row r="5" spans="1:2">
      <c r="A5" s="4" t="s">
        <v>238</v>
      </c>
      <c r="B5" s="6" t="n">
        <v>1609000</v>
      </c>
    </row>
    <row r="6" spans="1:2">
      <c r="A6" s="4" t="s">
        <v>239</v>
      </c>
      <c r="B6" s="6" t="n">
        <v>-97498</v>
      </c>
    </row>
    <row r="7" spans="1:2">
      <c r="A7" s="4" t="s">
        <v>240</v>
      </c>
      <c r="B7" s="6" t="n">
        <v>-629754</v>
      </c>
    </row>
    <row r="8" spans="1:2">
      <c r="A8" s="4" t="s">
        <v>241</v>
      </c>
      <c r="B8" s="6" t="n">
        <v>9187698</v>
      </c>
    </row>
    <row r="9" spans="1:2">
      <c r="A9" s="4" t="s">
        <v>242</v>
      </c>
      <c r="B9" s="6" t="n">
        <v>6102042</v>
      </c>
    </row>
    <row r="10" spans="1:2">
      <c r="A10" s="3" t="s">
        <v>243</v>
      </c>
    </row>
    <row r="11" spans="1:2">
      <c r="A11" s="4" t="s">
        <v>244</v>
      </c>
      <c r="B11" s="8" t="n">
        <v>4.24</v>
      </c>
    </row>
    <row r="12" spans="1:2">
      <c r="A12" s="4" t="s">
        <v>245</v>
      </c>
      <c r="B12" s="9" t="n">
        <v>1.78</v>
      </c>
    </row>
    <row r="13" spans="1:2">
      <c r="A13" s="4" t="s">
        <v>246</v>
      </c>
      <c r="B13" s="9" t="n">
        <v>1.16</v>
      </c>
    </row>
    <row r="14" spans="1:2">
      <c r="A14" s="4" t="s">
        <v>247</v>
      </c>
      <c r="B14" s="9" t="n">
        <v>5.31</v>
      </c>
    </row>
    <row r="15" spans="1:2">
      <c r="A15" s="4" t="s">
        <v>248</v>
      </c>
      <c r="B15" s="9" t="n">
        <v>3.77</v>
      </c>
    </row>
    <row r="16" spans="1:2">
      <c r="A16" s="4" t="s">
        <v>249</v>
      </c>
      <c r="B16" s="8" t="n">
        <v>4.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250</v>
      </c>
      <c r="B1" s="2" t="s">
        <v>1</v>
      </c>
    </row>
    <row r="2" spans="1:2">
      <c r="B2" s="2" t="s">
        <v>251</v>
      </c>
    </row>
    <row r="3" spans="1:2">
      <c r="A3" s="3" t="s">
        <v>252</v>
      </c>
    </row>
    <row r="4" spans="1:2">
      <c r="A4" s="4" t="s">
        <v>253</v>
      </c>
      <c r="B4" s="6" t="n">
        <v>9019305</v>
      </c>
    </row>
    <row r="5" spans="1:2">
      <c r="A5" s="4" t="s">
        <v>254</v>
      </c>
      <c r="B5" s="8" t="n">
        <v>3.76</v>
      </c>
    </row>
    <row r="6" spans="1:2">
      <c r="A6" s="4" t="s">
        <v>255</v>
      </c>
      <c r="B6" s="4" t="s">
        <v>256</v>
      </c>
    </row>
    <row r="7" spans="1:2">
      <c r="A7" s="4" t="s">
        <v>257</v>
      </c>
      <c r="B7" s="7" t="n">
        <v>674</v>
      </c>
    </row>
    <row r="8" spans="1:2">
      <c r="A8" s="4" t="s">
        <v>258</v>
      </c>
      <c r="B8" s="6" t="n">
        <v>6102042</v>
      </c>
    </row>
    <row r="9" spans="1:2">
      <c r="A9" s="4" t="s">
        <v>259</v>
      </c>
      <c r="B9" s="8" t="n">
        <v>4.78</v>
      </c>
    </row>
    <row r="10" spans="1:2">
      <c r="A10" s="4" t="s">
        <v>260</v>
      </c>
      <c r="B10" s="4" t="s">
        <v>261</v>
      </c>
    </row>
    <row r="11" spans="1:2">
      <c r="A11" s="4" t="s">
        <v>262</v>
      </c>
      <c r="B11" s="7" t="n">
        <v>1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8</v>
      </c>
      <c r="B1" s="2" t="s">
        <v>2</v>
      </c>
      <c r="C1" s="2" t="s">
        <v>25</v>
      </c>
    </row>
    <row r="2" spans="1:3">
      <c r="A2" s="3" t="s">
        <v>49</v>
      </c>
    </row>
    <row r="3" spans="1:3">
      <c r="A3" s="4" t="s">
        <v>50</v>
      </c>
      <c r="B3" s="8" t="n">
        <v>0.01</v>
      </c>
      <c r="C3" s="8" t="n">
        <v>0.01</v>
      </c>
    </row>
    <row r="4" spans="1:3">
      <c r="A4" s="4" t="s">
        <v>51</v>
      </c>
      <c r="B4" s="6" t="n">
        <v>1000000</v>
      </c>
      <c r="C4" s="6" t="n">
        <v>1000000</v>
      </c>
    </row>
    <row r="5" spans="1:3">
      <c r="A5" s="4" t="s">
        <v>52</v>
      </c>
      <c r="B5" s="6" t="n">
        <v>0</v>
      </c>
      <c r="C5" s="6" t="n">
        <v>0</v>
      </c>
    </row>
    <row r="6" spans="1:3">
      <c r="A6" s="4" t="s">
        <v>53</v>
      </c>
      <c r="B6" s="6" t="n">
        <v>0</v>
      </c>
      <c r="C6" s="6" t="n">
        <v>0</v>
      </c>
    </row>
    <row r="7" spans="1:3">
      <c r="A7" s="4" t="s">
        <v>54</v>
      </c>
      <c r="B7" s="8" t="n">
        <v>0.01</v>
      </c>
      <c r="C7" s="8" t="n">
        <v>0.01</v>
      </c>
    </row>
    <row r="8" spans="1:3">
      <c r="A8" s="4" t="s">
        <v>55</v>
      </c>
      <c r="B8" s="6" t="n">
        <v>100000000</v>
      </c>
      <c r="C8" s="6" t="n">
        <v>100000000</v>
      </c>
    </row>
    <row r="9" spans="1:3">
      <c r="A9" s="4" t="s">
        <v>56</v>
      </c>
      <c r="B9" s="6" t="n">
        <v>71118709</v>
      </c>
      <c r="C9" s="6" t="n">
        <v>62939780</v>
      </c>
    </row>
    <row r="10" spans="1:3">
      <c r="A10" s="4" t="s">
        <v>57</v>
      </c>
      <c r="B10" s="6" t="n">
        <v>71118709</v>
      </c>
      <c r="C10" s="6" t="n">
        <v>629397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263</v>
      </c>
      <c r="B1" s="2" t="s">
        <v>1</v>
      </c>
    </row>
    <row r="2" spans="1:2">
      <c r="B2" s="2" t="s">
        <v>235</v>
      </c>
    </row>
    <row r="3" spans="1:2">
      <c r="A3" s="3" t="s">
        <v>236</v>
      </c>
    </row>
    <row r="4" spans="1:2">
      <c r="A4" s="4" t="s">
        <v>264</v>
      </c>
      <c r="B4" s="6" t="n">
        <v>58635</v>
      </c>
    </row>
    <row r="5" spans="1:2">
      <c r="A5" s="4" t="s">
        <v>265</v>
      </c>
      <c r="B5" s="6" t="n">
        <v>-29306</v>
      </c>
    </row>
    <row r="6" spans="1:2">
      <c r="A6" s="4" t="s">
        <v>240</v>
      </c>
      <c r="B6" s="6" t="n">
        <v>-53</v>
      </c>
    </row>
    <row r="7" spans="1:2">
      <c r="A7" s="4" t="s">
        <v>266</v>
      </c>
      <c r="B7" s="6" t="n">
        <v>29276</v>
      </c>
    </row>
    <row r="8" spans="1:2">
      <c r="A8" s="3" t="s">
        <v>267</v>
      </c>
    </row>
    <row r="9" spans="1:2">
      <c r="A9" s="4" t="s">
        <v>268</v>
      </c>
      <c r="B9" s="8" t="n">
        <v>2.51</v>
      </c>
    </row>
    <row r="10" spans="1:2">
      <c r="A10" s="4" t="s">
        <v>269</v>
      </c>
      <c r="B10" s="9" t="n">
        <v>2.51</v>
      </c>
    </row>
    <row r="11" spans="1:2">
      <c r="A11" s="4" t="s">
        <v>247</v>
      </c>
      <c r="B11" s="9" t="n">
        <v>2.51</v>
      </c>
    </row>
    <row r="12" spans="1:2">
      <c r="A12" s="4" t="s">
        <v>270</v>
      </c>
      <c r="B12" s="8" t="n">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71</v>
      </c>
      <c r="B1" s="2" t="s">
        <v>1</v>
      </c>
    </row>
    <row r="2" spans="1:3">
      <c r="B2" s="2" t="s">
        <v>2</v>
      </c>
      <c r="C2" s="2" t="s">
        <v>60</v>
      </c>
    </row>
    <row r="3" spans="1:3">
      <c r="A3" s="3" t="s">
        <v>252</v>
      </c>
    </row>
    <row r="4" spans="1:3">
      <c r="A4" s="4" t="s">
        <v>272</v>
      </c>
      <c r="B4" s="7" t="n">
        <v>703</v>
      </c>
    </row>
    <row r="5" spans="1:3">
      <c r="A5" s="4" t="s">
        <v>273</v>
      </c>
      <c r="B5" s="7" t="n">
        <v>157</v>
      </c>
    </row>
    <row r="6" spans="1:3">
      <c r="A6" s="4" t="s">
        <v>274</v>
      </c>
      <c r="B6" s="8" t="n">
        <v>1.1</v>
      </c>
      <c r="C6" s="8" t="n">
        <v>0.77</v>
      </c>
    </row>
    <row r="7" spans="1:3">
      <c r="A7" s="4" t="s">
        <v>275</v>
      </c>
      <c r="B7" s="7" t="n">
        <v>3000</v>
      </c>
    </row>
    <row r="8" spans="1:3">
      <c r="A8" s="4" t="s">
        <v>276</v>
      </c>
      <c r="B8" s="4" t="s">
        <v>277</v>
      </c>
    </row>
    <row r="9" spans="1:3">
      <c r="A9" s="4" t="s">
        <v>278</v>
      </c>
      <c r="B9" s="6" t="n">
        <v>2218</v>
      </c>
    </row>
    <row r="10" spans="1:3">
      <c r="A10" s="4" t="s">
        <v>279</v>
      </c>
      <c r="B10" s="4" t="s">
        <v>2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81</v>
      </c>
      <c r="B1" s="2" t="s">
        <v>59</v>
      </c>
      <c r="D1" s="2" t="s">
        <v>1</v>
      </c>
      <c r="F1" s="2" t="s">
        <v>282</v>
      </c>
    </row>
    <row r="2" spans="1:6">
      <c r="B2" s="2" t="s">
        <v>2</v>
      </c>
      <c r="C2" s="2" t="s">
        <v>60</v>
      </c>
      <c r="D2" s="2" t="s">
        <v>2</v>
      </c>
      <c r="E2" s="2" t="s">
        <v>60</v>
      </c>
      <c r="F2" s="2" t="s">
        <v>283</v>
      </c>
    </row>
    <row r="3" spans="1:6">
      <c r="A3" s="3" t="s">
        <v>252</v>
      </c>
    </row>
    <row r="4" spans="1:6">
      <c r="A4" s="4" t="s">
        <v>284</v>
      </c>
      <c r="B4" s="7" t="n">
        <v>429</v>
      </c>
      <c r="C4" s="7" t="n">
        <v>501</v>
      </c>
      <c r="D4" s="7" t="n">
        <v>1444</v>
      </c>
      <c r="E4" s="7" t="n">
        <v>1741</v>
      </c>
    </row>
    <row r="5" spans="1:6">
      <c r="A5" s="4" t="s">
        <v>285</v>
      </c>
    </row>
    <row r="6" spans="1:6">
      <c r="A6" s="3" t="s">
        <v>252</v>
      </c>
    </row>
    <row r="7" spans="1:6">
      <c r="A7" s="4" t="s">
        <v>286</v>
      </c>
      <c r="F7" s="6" t="n">
        <v>242697</v>
      </c>
    </row>
    <row r="8" spans="1:6">
      <c r="A8" s="4" t="s">
        <v>287</v>
      </c>
      <c r="F8" s="4" t="s">
        <v>280</v>
      </c>
    </row>
    <row r="9" spans="1:6">
      <c r="A9" s="4" t="s">
        <v>288</v>
      </c>
      <c r="F9" s="8" t="n">
        <v>2.51</v>
      </c>
    </row>
    <row r="10" spans="1:6">
      <c r="A10" s="4" t="s">
        <v>289</v>
      </c>
      <c r="D10" s="6" t="n">
        <v>82617</v>
      </c>
    </row>
    <row r="11" spans="1:6">
      <c r="A11" s="4" t="s">
        <v>290</v>
      </c>
      <c r="D11" s="6" t="n">
        <v>130804</v>
      </c>
    </row>
    <row r="12" spans="1:6">
      <c r="A12" s="4" t="s">
        <v>284</v>
      </c>
      <c r="D12" s="7" t="n">
        <v>56</v>
      </c>
      <c r="E12" s="6" t="n">
        <v>59</v>
      </c>
    </row>
    <row r="13" spans="1:6">
      <c r="A13" s="4" t="s">
        <v>291</v>
      </c>
      <c r="D13" s="7" t="n">
        <v>52</v>
      </c>
      <c r="E13" s="7" t="n">
        <v>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s="1" t="s">
        <v>292</v>
      </c>
      <c r="B1" s="2" t="s">
        <v>228</v>
      </c>
      <c r="E1" s="2" t="s">
        <v>1</v>
      </c>
    </row>
    <row r="2" spans="1:5">
      <c r="B2" s="2" t="s">
        <v>293</v>
      </c>
      <c r="C2" s="2" t="s">
        <v>294</v>
      </c>
      <c r="D2" s="2" t="s">
        <v>295</v>
      </c>
      <c r="E2" s="2" t="s">
        <v>2</v>
      </c>
    </row>
    <row r="3" spans="1:5">
      <c r="A3" s="4" t="s">
        <v>296</v>
      </c>
    </row>
    <row r="4" spans="1:5">
      <c r="A4" s="3" t="s">
        <v>252</v>
      </c>
    </row>
    <row r="5" spans="1:5">
      <c r="A5" s="4" t="s">
        <v>297</v>
      </c>
      <c r="E5" s="6" t="n">
        <v>1609000</v>
      </c>
    </row>
    <row r="6" spans="1:5">
      <c r="A6" s="4" t="s">
        <v>298</v>
      </c>
    </row>
    <row r="7" spans="1:5">
      <c r="A7" s="3" t="s">
        <v>252</v>
      </c>
    </row>
    <row r="8" spans="1:5">
      <c r="A8" s="4" t="s">
        <v>297</v>
      </c>
      <c r="D8" s="6" t="n">
        <v>100000</v>
      </c>
    </row>
    <row r="9" spans="1:5">
      <c r="A9" s="4" t="s">
        <v>299</v>
      </c>
    </row>
    <row r="10" spans="1:5">
      <c r="A10" s="3" t="s">
        <v>252</v>
      </c>
    </row>
    <row r="11" spans="1:5">
      <c r="A11" s="4" t="s">
        <v>300</v>
      </c>
      <c r="D11" s="4" t="s">
        <v>301</v>
      </c>
    </row>
    <row r="12" spans="1:5">
      <c r="A12" s="4" t="s">
        <v>302</v>
      </c>
    </row>
    <row r="13" spans="1:5">
      <c r="A13" s="3" t="s">
        <v>252</v>
      </c>
    </row>
    <row r="14" spans="1:5">
      <c r="A14" s="4" t="s">
        <v>300</v>
      </c>
      <c r="D14" s="4" t="s">
        <v>301</v>
      </c>
    </row>
    <row r="15" spans="1:5">
      <c r="A15" s="4" t="s">
        <v>287</v>
      </c>
      <c r="D15" s="4" t="s">
        <v>303</v>
      </c>
    </row>
    <row r="16" spans="1:5">
      <c r="A16" s="4" t="s">
        <v>304</v>
      </c>
    </row>
    <row r="17" spans="1:5">
      <c r="A17" s="3" t="s">
        <v>252</v>
      </c>
    </row>
    <row r="18" spans="1:5">
      <c r="A18" s="4" t="s">
        <v>305</v>
      </c>
      <c r="D18" s="6" t="n">
        <v>390000</v>
      </c>
    </row>
    <row r="19" spans="1:5">
      <c r="A19" s="4" t="s">
        <v>306</v>
      </c>
    </row>
    <row r="20" spans="1:5">
      <c r="A20" s="3" t="s">
        <v>252</v>
      </c>
    </row>
    <row r="21" spans="1:5">
      <c r="A21" s="4" t="s">
        <v>305</v>
      </c>
      <c r="B21" s="6" t="n">
        <v>120000</v>
      </c>
      <c r="C21" s="6" t="n">
        <v>50000</v>
      </c>
    </row>
    <row r="22" spans="1:5">
      <c r="A22" s="4" t="s">
        <v>307</v>
      </c>
    </row>
    <row r="23" spans="1:5">
      <c r="A23" s="3" t="s">
        <v>252</v>
      </c>
    </row>
    <row r="24" spans="1:5">
      <c r="A24" s="4" t="s">
        <v>305</v>
      </c>
      <c r="B24" s="6" t="n">
        <v>125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308</v>
      </c>
      <c r="B1" s="2" t="s">
        <v>228</v>
      </c>
      <c r="C1" s="2" t="s">
        <v>1</v>
      </c>
    </row>
    <row r="2" spans="1:4">
      <c r="B2" s="2" t="s">
        <v>229</v>
      </c>
      <c r="C2" s="2" t="s">
        <v>2</v>
      </c>
      <c r="D2" s="2" t="s">
        <v>60</v>
      </c>
    </row>
    <row r="3" spans="1:4">
      <c r="A3" s="3" t="s">
        <v>252</v>
      </c>
    </row>
    <row r="4" spans="1:4">
      <c r="A4" s="4" t="s">
        <v>309</v>
      </c>
      <c r="C4" s="7" t="n">
        <v>163</v>
      </c>
      <c r="D4" s="7" t="n">
        <v>62</v>
      </c>
    </row>
    <row r="5" spans="1:4">
      <c r="A5" s="4" t="s">
        <v>310</v>
      </c>
    </row>
    <row r="6" spans="1:4">
      <c r="A6" s="3" t="s">
        <v>252</v>
      </c>
    </row>
    <row r="7" spans="1:4">
      <c r="A7" s="4" t="s">
        <v>311</v>
      </c>
      <c r="B7" s="6" t="n">
        <v>8027900</v>
      </c>
    </row>
    <row r="8" spans="1:4">
      <c r="A8" s="4" t="s">
        <v>312</v>
      </c>
      <c r="B8" s="6" t="n">
        <v>3567956</v>
      </c>
    </row>
    <row r="9" spans="1:4">
      <c r="A9" s="4" t="s">
        <v>313</v>
      </c>
      <c r="B9" s="7" t="n">
        <v>15200</v>
      </c>
    </row>
    <row r="10" spans="1:4">
      <c r="A10" s="4" t="s">
        <v>314</v>
      </c>
      <c r="B10" s="8" t="n">
        <v>2.5</v>
      </c>
    </row>
    <row r="11" spans="1:4">
      <c r="A11" s="4" t="s">
        <v>309</v>
      </c>
      <c r="B11" s="7" t="n">
        <v>89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31"/>
    <col customWidth="1" max="3" min="3" width="16"/>
  </cols>
  <sheetData>
    <row r="1" spans="1:3">
      <c r="A1" s="1" t="s">
        <v>315</v>
      </c>
      <c r="B1" s="2" t="s">
        <v>1</v>
      </c>
      <c r="C1" s="2" t="s">
        <v>282</v>
      </c>
    </row>
    <row r="2" spans="1:3">
      <c r="B2" s="2" t="s">
        <v>2</v>
      </c>
      <c r="C2" s="2" t="s">
        <v>25</v>
      </c>
    </row>
    <row r="3" spans="1:3">
      <c r="A3" s="3" t="s">
        <v>316</v>
      </c>
    </row>
    <row r="4" spans="1:3">
      <c r="A4" s="4" t="s">
        <v>317</v>
      </c>
      <c r="B4" s="4" t="s">
        <v>318</v>
      </c>
    </row>
    <row r="5" spans="1:3">
      <c r="A5" s="4" t="s">
        <v>319</v>
      </c>
      <c r="B5" s="4" t="s">
        <v>303</v>
      </c>
    </row>
    <row r="6" spans="1:3">
      <c r="A6" s="4" t="s">
        <v>320</v>
      </c>
    </row>
    <row r="7" spans="1:3">
      <c r="A7" s="3" t="s">
        <v>316</v>
      </c>
    </row>
    <row r="8" spans="1:3">
      <c r="A8" s="4" t="s">
        <v>321</v>
      </c>
      <c r="C8" s="7" t="n">
        <v>357122</v>
      </c>
    </row>
    <row r="9" spans="1:3">
      <c r="A9" s="4" t="s">
        <v>322</v>
      </c>
      <c r="C9" s="6" t="n">
        <v>15020</v>
      </c>
    </row>
    <row r="10" spans="1:3">
      <c r="A10" s="4" t="s">
        <v>323</v>
      </c>
    </row>
    <row r="11" spans="1:3">
      <c r="A11" s="3" t="s">
        <v>316</v>
      </c>
    </row>
    <row r="12" spans="1:3">
      <c r="A12" s="4" t="s">
        <v>321</v>
      </c>
      <c r="C12" s="6" t="n">
        <v>176712</v>
      </c>
    </row>
    <row r="13" spans="1:3">
      <c r="A13" s="4" t="s">
        <v>322</v>
      </c>
      <c r="C13" s="6" t="n">
        <v>868</v>
      </c>
    </row>
    <row r="14" spans="1:3">
      <c r="A14" s="4" t="s">
        <v>324</v>
      </c>
    </row>
    <row r="15" spans="1:3">
      <c r="A15" s="3" t="s">
        <v>316</v>
      </c>
    </row>
    <row r="16" spans="1:3">
      <c r="A16" s="4" t="s">
        <v>321</v>
      </c>
      <c r="C16" s="7" t="n">
        <v>277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25</v>
      </c>
      <c r="B1" s="2" t="s">
        <v>228</v>
      </c>
    </row>
    <row r="2" spans="1:2">
      <c r="B2" s="2" t="s">
        <v>326</v>
      </c>
    </row>
    <row r="3" spans="1:2">
      <c r="A3" s="4" t="s">
        <v>327</v>
      </c>
    </row>
    <row r="4" spans="1:2">
      <c r="A4" s="3" t="s">
        <v>328</v>
      </c>
    </row>
    <row r="5" spans="1:2">
      <c r="A5" s="4" t="s">
        <v>329</v>
      </c>
      <c r="B5" s="7" t="n">
        <v>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223</v>
      </c>
      <c r="C4" s="7" t="n">
        <v>2653</v>
      </c>
      <c r="D4" s="7" t="n">
        <v>3522</v>
      </c>
      <c r="E4" s="7" t="n">
        <v>8442</v>
      </c>
    </row>
    <row r="5" spans="1:5">
      <c r="A5" s="3" t="s">
        <v>63</v>
      </c>
    </row>
    <row r="6" spans="1:5">
      <c r="A6" s="4" t="s">
        <v>64</v>
      </c>
      <c r="B6" s="6" t="n">
        <v>5265</v>
      </c>
      <c r="C6" s="6" t="n">
        <v>3180</v>
      </c>
      <c r="D6" s="6" t="n">
        <v>13800</v>
      </c>
      <c r="E6" s="6" t="n">
        <v>11920</v>
      </c>
    </row>
    <row r="7" spans="1:5">
      <c r="A7" s="4" t="s">
        <v>65</v>
      </c>
      <c r="B7" s="6" t="n">
        <v>1824</v>
      </c>
      <c r="C7" s="6" t="n">
        <v>1839</v>
      </c>
      <c r="D7" s="6" t="n">
        <v>5755</v>
      </c>
      <c r="E7" s="6" t="n">
        <v>7802</v>
      </c>
    </row>
    <row r="8" spans="1:5">
      <c r="A8" s="4" t="s">
        <v>66</v>
      </c>
      <c r="B8" s="6" t="n">
        <v>7089</v>
      </c>
      <c r="C8" s="6" t="n">
        <v>5019</v>
      </c>
      <c r="D8" s="6" t="n">
        <v>19555</v>
      </c>
      <c r="E8" s="6" t="n">
        <v>19722</v>
      </c>
    </row>
    <row r="9" spans="1:5">
      <c r="A9" s="4" t="s">
        <v>67</v>
      </c>
      <c r="B9" s="6" t="n">
        <v>-5866</v>
      </c>
      <c r="C9" s="6" t="n">
        <v>-2366</v>
      </c>
      <c r="D9" s="6" t="n">
        <v>-16033</v>
      </c>
      <c r="E9" s="6" t="n">
        <v>-11280</v>
      </c>
    </row>
    <row r="10" spans="1:5">
      <c r="A10" s="4" t="s">
        <v>68</v>
      </c>
      <c r="B10" s="6" t="n">
        <v>49</v>
      </c>
      <c r="C10" s="6" t="n">
        <v>17</v>
      </c>
      <c r="D10" s="6" t="n">
        <v>135</v>
      </c>
      <c r="E10" s="6" t="n">
        <v>81</v>
      </c>
    </row>
    <row r="11" spans="1:5">
      <c r="A11" s="4" t="s">
        <v>69</v>
      </c>
      <c r="C11" s="6" t="n">
        <v>-5</v>
      </c>
      <c r="E11" s="6" t="n">
        <v>277</v>
      </c>
    </row>
    <row r="12" spans="1:5">
      <c r="A12" s="4" t="s">
        <v>70</v>
      </c>
      <c r="B12" s="6" t="n">
        <v>-5817</v>
      </c>
      <c r="C12" s="6" t="n">
        <v>-2354</v>
      </c>
      <c r="D12" s="6" t="n">
        <v>-15898</v>
      </c>
      <c r="E12" s="6" t="n">
        <v>-10922</v>
      </c>
    </row>
    <row r="13" spans="1:5">
      <c r="A13" s="4" t="s">
        <v>71</v>
      </c>
      <c r="B13" s="6" t="n">
        <v>-10</v>
      </c>
      <c r="C13" s="6" t="n">
        <v>8</v>
      </c>
      <c r="D13" s="6" t="n">
        <v>19</v>
      </c>
      <c r="E13" s="6" t="n">
        <v>11</v>
      </c>
    </row>
    <row r="14" spans="1:5">
      <c r="A14" s="4" t="s">
        <v>72</v>
      </c>
      <c r="B14" s="7" t="n">
        <v>-5827</v>
      </c>
      <c r="C14" s="7" t="n">
        <v>-2346</v>
      </c>
      <c r="D14" s="7" t="n">
        <v>-15879</v>
      </c>
      <c r="E14" s="7" t="n">
        <v>-10911</v>
      </c>
    </row>
    <row r="15" spans="1:5">
      <c r="A15" s="3" t="s">
        <v>73</v>
      </c>
    </row>
    <row r="16" spans="1:5">
      <c r="A16" s="4" t="s">
        <v>74</v>
      </c>
      <c r="B16" s="8" t="n">
        <v>-0.08</v>
      </c>
      <c r="C16" s="8" t="n">
        <v>-0.04</v>
      </c>
      <c r="D16" s="8" t="n">
        <v>-0.23</v>
      </c>
      <c r="E16" s="8" t="n">
        <v>-0.17</v>
      </c>
    </row>
    <row r="17" spans="1:5">
      <c r="A17" s="4" t="s">
        <v>75</v>
      </c>
      <c r="B17" s="6" t="n">
        <v>71083</v>
      </c>
      <c r="C17" s="6" t="n">
        <v>62827</v>
      </c>
      <c r="D17" s="6" t="n">
        <v>69247</v>
      </c>
      <c r="E17" s="6" t="n">
        <v>627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60</v>
      </c>
    </row>
    <row r="3" spans="1:3">
      <c r="A3" s="3" t="s">
        <v>77</v>
      </c>
    </row>
    <row r="4" spans="1:3">
      <c r="A4" s="4" t="s">
        <v>70</v>
      </c>
      <c r="B4" s="7" t="n">
        <v>-15898</v>
      </c>
      <c r="C4" s="7" t="n">
        <v>-10922</v>
      </c>
    </row>
    <row r="5" spans="1:3">
      <c r="A5" s="3" t="s">
        <v>78</v>
      </c>
    </row>
    <row r="6" spans="1:3">
      <c r="A6" s="4" t="s">
        <v>79</v>
      </c>
      <c r="B6" s="6" t="n">
        <v>77</v>
      </c>
      <c r="C6" s="6" t="n">
        <v>129</v>
      </c>
    </row>
    <row r="7" spans="1:3">
      <c r="A7" s="4" t="s">
        <v>80</v>
      </c>
      <c r="B7" s="6" t="n">
        <v>42</v>
      </c>
      <c r="C7" s="6" t="n">
        <v>406</v>
      </c>
    </row>
    <row r="8" spans="1:3">
      <c r="A8" s="4" t="s">
        <v>81</v>
      </c>
      <c r="C8" s="6" t="n">
        <v>-232</v>
      </c>
    </row>
    <row r="9" spans="1:3">
      <c r="A9" s="4" t="s">
        <v>82</v>
      </c>
      <c r="B9" s="6" t="n">
        <v>1444</v>
      </c>
      <c r="C9" s="6" t="n">
        <v>1741</v>
      </c>
    </row>
    <row r="10" spans="1:3">
      <c r="A10" s="4" t="s">
        <v>83</v>
      </c>
      <c r="C10" s="6" t="n">
        <v>-277</v>
      </c>
    </row>
    <row r="11" spans="1:3">
      <c r="A11" s="3" t="s">
        <v>84</v>
      </c>
    </row>
    <row r="12" spans="1:3">
      <c r="A12" s="4" t="s">
        <v>85</v>
      </c>
      <c r="B12" s="6" t="n">
        <v>299</v>
      </c>
      <c r="C12" s="6" t="n">
        <v>1551</v>
      </c>
    </row>
    <row r="13" spans="1:3">
      <c r="A13" s="4" t="s">
        <v>35</v>
      </c>
      <c r="B13" s="6" t="n">
        <v>1062</v>
      </c>
      <c r="C13" s="6" t="n">
        <v>-1256</v>
      </c>
    </row>
    <row r="14" spans="1:3">
      <c r="A14" s="4" t="s">
        <v>36</v>
      </c>
      <c r="B14" s="6" t="n">
        <v>-3438</v>
      </c>
      <c r="C14" s="6" t="n">
        <v>-8297</v>
      </c>
    </row>
    <row r="15" spans="1:3">
      <c r="A15" s="4" t="s">
        <v>86</v>
      </c>
      <c r="B15" s="6" t="n">
        <v>-16412</v>
      </c>
      <c r="C15" s="6" t="n">
        <v>-17157</v>
      </c>
    </row>
    <row r="16" spans="1:3">
      <c r="A16" s="3" t="s">
        <v>87</v>
      </c>
    </row>
    <row r="17" spans="1:3">
      <c r="A17" s="4" t="s">
        <v>88</v>
      </c>
      <c r="B17" s="6" t="n">
        <v>-28445</v>
      </c>
      <c r="C17" s="6" t="n">
        <v>-24203</v>
      </c>
    </row>
    <row r="18" spans="1:3">
      <c r="A18" s="4" t="s">
        <v>89</v>
      </c>
      <c r="B18" s="6" t="n">
        <v>30550</v>
      </c>
      <c r="C18" s="6" t="n">
        <v>41920</v>
      </c>
    </row>
    <row r="19" spans="1:3">
      <c r="A19" s="4" t="s">
        <v>90</v>
      </c>
      <c r="B19" s="6" t="n">
        <v>-15</v>
      </c>
      <c r="C19" s="6" t="n">
        <v>-315</v>
      </c>
    </row>
    <row r="20" spans="1:3">
      <c r="A20" s="4" t="s">
        <v>91</v>
      </c>
      <c r="C20" s="6" t="n">
        <v>298</v>
      </c>
    </row>
    <row r="21" spans="1:3">
      <c r="A21" s="4" t="s">
        <v>92</v>
      </c>
      <c r="B21" s="6" t="n">
        <v>2090</v>
      </c>
      <c r="C21" s="6" t="n">
        <v>17700</v>
      </c>
    </row>
    <row r="22" spans="1:3">
      <c r="A22" s="3" t="s">
        <v>93</v>
      </c>
    </row>
    <row r="23" spans="1:3">
      <c r="A23" s="4" t="s">
        <v>94</v>
      </c>
      <c r="B23" s="6" t="n">
        <v>15174</v>
      </c>
    </row>
    <row r="24" spans="1:3">
      <c r="A24" s="4" t="s">
        <v>95</v>
      </c>
      <c r="B24" s="6" t="n">
        <v>163</v>
      </c>
      <c r="C24" s="6" t="n">
        <v>62</v>
      </c>
    </row>
    <row r="25" spans="1:3">
      <c r="A25" s="4" t="s">
        <v>96</v>
      </c>
      <c r="B25" s="6" t="n">
        <v>15337</v>
      </c>
      <c r="C25" s="6" t="n">
        <v>62</v>
      </c>
    </row>
    <row r="26" spans="1:3">
      <c r="A26" s="4" t="s">
        <v>97</v>
      </c>
      <c r="B26" s="6" t="n">
        <v>1015</v>
      </c>
      <c r="C26" s="6" t="n">
        <v>605</v>
      </c>
    </row>
    <row r="27" spans="1:3">
      <c r="A27" s="4" t="s">
        <v>98</v>
      </c>
      <c r="B27" s="6" t="n">
        <v>13983</v>
      </c>
      <c r="C27" s="6" t="n">
        <v>12525</v>
      </c>
    </row>
    <row r="28" spans="1:3">
      <c r="A28" s="4" t="s">
        <v>99</v>
      </c>
      <c r="B28" s="7" t="n">
        <v>14998</v>
      </c>
      <c r="C28" s="7" t="n">
        <v>131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9</v>
      </c>
      <c r="B1" s="2" t="s">
        <v>1</v>
      </c>
    </row>
    <row r="2" spans="1:2">
      <c r="B2" s="2" t="s">
        <v>2</v>
      </c>
    </row>
    <row r="3" spans="1:2">
      <c r="A3" s="3" t="s">
        <v>110</v>
      </c>
    </row>
    <row r="4" spans="1:2">
      <c r="A4" s="4" t="s">
        <v>35</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 (Unaud</vt:lpstr>
      <vt:lpstr>CONDENSED BALANCE SHEETS (Unau3</vt:lpstr>
      <vt:lpstr>CONDENSED STATEMENTS OF OPERATI</vt:lpstr>
      <vt:lpstr>CONDENSED STATEMENTS OF CASH FL</vt:lpstr>
      <vt:lpstr>NATURE OF OPERATIONS AND BASIS </vt:lpstr>
      <vt:lpstr>COLLABORATIONS AND ALLIANCES</vt:lpstr>
      <vt:lpstr>MARKETABLE SECURITIES AND FAIR </vt:lpstr>
      <vt:lpstr>ACCOUNTS PAYABLE AND ACCRUED EX</vt:lpstr>
      <vt:lpstr>NET LOSS PER SHARE</vt:lpstr>
      <vt:lpstr>STOCK-BASED COMPENSATION AND ST</vt:lpstr>
      <vt:lpstr>STOCK OFFERING</vt:lpstr>
      <vt:lpstr>RECENT ACCOUNTING PRONOUNCEMENT</vt:lpstr>
      <vt:lpstr>INCOME TAXES</vt:lpstr>
      <vt:lpstr>SUBSEQUENT EVENT</vt:lpstr>
      <vt:lpstr>Significant Accounting Policies</vt:lpstr>
      <vt:lpstr>MARKETABLE SECURITIES AND FAI17</vt:lpstr>
      <vt:lpstr>ACCOUNTS PAYABLE AND ACCRUED 18</vt:lpstr>
      <vt:lpstr>STOCK-BASED COMPENSATION AND 19</vt:lpstr>
      <vt:lpstr>NATURE OF OPERATIONS AND BASI20</vt:lpstr>
      <vt:lpstr>COLLABORATIONS AND ALLIANCES (D</vt:lpstr>
      <vt:lpstr>COLLABORATIONS AND ALLIANCES 22</vt:lpstr>
      <vt:lpstr>MARKETABLE SECURITIES AND FAI23</vt:lpstr>
      <vt:lpstr>MARKETABLE SECURITIES AND FAI24</vt:lpstr>
      <vt:lpstr>ACCOUNTS PAYABLE AND ACCRUED 25</vt:lpstr>
      <vt:lpstr>NET LOSS PER SHARE (Detail Text</vt:lpstr>
      <vt:lpstr>STOCK-BASED COMPENSATION AND 27</vt:lpstr>
      <vt:lpstr>STOCK-BASED COMPENSATION AND 28</vt:lpstr>
      <vt:lpstr>STOCK-BASED COMPENSATION AND 29</vt:lpstr>
      <vt:lpstr>STOCK-BASED COMPENSATION AND 30</vt:lpstr>
      <vt:lpstr>STOCK-BASED COMPENSATION AND 31</vt:lpstr>
      <vt:lpstr>STOCK-BASED COMPENSATION AND 32</vt:lpstr>
      <vt:lpstr>STOCK-BASED COMPENSATION AND 33</vt:lpstr>
      <vt:lpstr>STOCK OFFERING (Detail Textuals</vt:lpstr>
      <vt:lpstr>INCOME TAXES (Detail Textua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0:23:14Z</dcterms:created>
  <dcterms:modified xmlns:dcterms="http://purl.org/dc/terms/" xmlns:xsi="http://www.w3.org/2001/XMLSchema-instance" xsi:type="dcterms:W3CDTF">2016-11-07T10:23:14Z</dcterms:modified>
  <dc:title xmlns:dc="http://purl.org/dc/elements/1.1/">Untitled</dc:title>
  <dc:description xmlns:dc="http://purl.org/dc/elements/1.1/"/>
  <dc:subject xmlns:dc="http://purl.org/dc/elements/1.1/"/>
  <cp:keywords/>
  <cp:category/>
</cp:coreProperties>
</file>